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Other Accrued and Other Long-T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Property and Equipment (Tables)" sheetId="18" state="visible" r:id="rId18"/>
    <sheet xmlns:r="http://schemas.openxmlformats.org/officeDocument/2006/relationships" name="Commitments and Contingencies (" sheetId="19" state="visible" r:id="rId19"/>
    <sheet xmlns:r="http://schemas.openxmlformats.org/officeDocument/2006/relationships" name="Other Accrued and Other Long-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Organization and Summary of S_9" sheetId="29" state="visible" r:id="rId29"/>
    <sheet xmlns:r="http://schemas.openxmlformats.org/officeDocument/2006/relationships" name="Organization and Summary of _10" sheetId="30" state="visible" r:id="rId30"/>
    <sheet xmlns:r="http://schemas.openxmlformats.org/officeDocument/2006/relationships" name="Organization and Summary of _11" sheetId="31" state="visible" r:id="rId31"/>
    <sheet xmlns:r="http://schemas.openxmlformats.org/officeDocument/2006/relationships" name="Organization and Summary of _12" sheetId="32" state="visible" r:id="rId32"/>
    <sheet xmlns:r="http://schemas.openxmlformats.org/officeDocument/2006/relationships" name="Organization and Summary of _13" sheetId="33" state="visible" r:id="rId33"/>
    <sheet xmlns:r="http://schemas.openxmlformats.org/officeDocument/2006/relationships" name="Organization and Summary of _14" sheetId="34" state="visible" r:id="rId34"/>
    <sheet xmlns:r="http://schemas.openxmlformats.org/officeDocument/2006/relationships" name="Organization and Summary of _15" sheetId="35" state="visible" r:id="rId35"/>
    <sheet xmlns:r="http://schemas.openxmlformats.org/officeDocument/2006/relationships" name="Organization and Summary of _16"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Narr"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Other Accrued Liabilities (Deta" sheetId="42" state="visible" r:id="rId42"/>
    <sheet xmlns:r="http://schemas.openxmlformats.org/officeDocument/2006/relationships" name="Other Accrued Liabilities (De_2"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N"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3)" sheetId="51" state="visible" r:id="rId51"/>
    <sheet xmlns:r="http://schemas.openxmlformats.org/officeDocument/2006/relationships" name="Income Taxes (Details 4)" sheetId="52" state="visible" r:id="rId52"/>
    <sheet xmlns:r="http://schemas.openxmlformats.org/officeDocument/2006/relationships" name="Income Taxes (Details Narrative"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9</t>
  </si>
  <si>
    <t>Feb. 28, 2020</t>
  </si>
  <si>
    <t>Jun. 30, 2019</t>
  </si>
  <si>
    <t>Document and Entity Information [Abstract]</t>
  </si>
  <si>
    <t>Entity Registrant Name</t>
  </si>
  <si>
    <t>Support.com, Inc.</t>
  </si>
  <si>
    <t>Entity Central Index Key</t>
  </si>
  <si>
    <t>0001104855</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Interactive Data Current</t>
  </si>
  <si>
    <t>Entity Incorporation, State or Country Code</t>
  </si>
  <si>
    <t>DE</t>
  </si>
  <si>
    <t>Entity File Number</t>
  </si>
  <si>
    <t>000-30901</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CONSOLIDATED BALANCE SHEETS - USD ($) $ in Thousands</t>
  </si>
  <si>
    <t>Dec. 31, 2018</t>
  </si>
  <si>
    <t>Current assets:</t>
  </si>
  <si>
    <t>Cash and cash equivalents</t>
  </si>
  <si>
    <t>Short-term investments</t>
  </si>
  <si>
    <t>Accounts receivable, less allowance of $28 and $13 at December 31, 2019 and 2018, respectively</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Accrued legal settlement</t>
  </si>
  <si>
    <t>Short-term deferred revenue</t>
  </si>
  <si>
    <t>Total current liabilities</t>
  </si>
  <si>
    <t>Other long-term liabilities</t>
  </si>
  <si>
    <t>Total liabilities</t>
  </si>
  <si>
    <t>Commitments and contingencies (Note 4)</t>
  </si>
  <si>
    <t xml:space="preserve"> </t>
  </si>
  <si>
    <t>Stockholders' equity:</t>
  </si>
  <si>
    <t>Common stock; par value $0.0001, 50,000,000 shares authorized; 19,536,768 issued and 19,053,854 outstanding at December 31, 2019; 19,438,178 issued and 18,955,264 outstanding at December 31, 2018</t>
  </si>
  <si>
    <t>Additional paid-in capital</t>
  </si>
  <si>
    <t>Treasury stock, at cost (482,914 shares at December 31, 2019 and December 31, 2018)</t>
  </si>
  <si>
    <t>Accumulated other comprehensive loss</t>
  </si>
  <si>
    <t>Accumulated deficit</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Treasury stock</t>
  </si>
  <si>
    <t>CONSOLIDATED STATEMENTS OF OPERATIONS - USD ($) $ in Thousands</t>
  </si>
  <si>
    <t>Revenue:</t>
  </si>
  <si>
    <t>Revenue</t>
  </si>
  <si>
    <t>Costs of revenue:</t>
  </si>
  <si>
    <t>Total cost of revenue</t>
  </si>
  <si>
    <t>Gross profit</t>
  </si>
  <si>
    <t>Operating expenses:</t>
  </si>
  <si>
    <t>Engineering and IT</t>
  </si>
  <si>
    <t>Sales and marketing</t>
  </si>
  <si>
    <t>General and administrative</t>
  </si>
  <si>
    <t>Legal settlement</t>
  </si>
  <si>
    <t>Total operating expenses</t>
  </si>
  <si>
    <t>Income (loss) from operations</t>
  </si>
  <si>
    <t>Interest income and other, net</t>
  </si>
  <si>
    <t>Income (loss) from operations, before income taxes</t>
  </si>
  <si>
    <t>Income tax provision (benefit)</t>
  </si>
  <si>
    <t>Net income (loss)</t>
  </si>
  <si>
    <t>Basic and diluted income (loss) per share</t>
  </si>
  <si>
    <t>Basic</t>
  </si>
  <si>
    <t>$ .20</t>
  </si>
  <si>
    <t>Diluted</t>
  </si>
  <si>
    <t>Shares used in computing per share amounts</t>
  </si>
  <si>
    <t>Service</t>
  </si>
  <si>
    <t>Software and Other</t>
  </si>
  <si>
    <t>CONSOLIDATED STATEMENTS OF COMPREHENSIVE LOSS - USD ($) $ in Thousands</t>
  </si>
  <si>
    <t>Statement of Comprehensive Income [Abstract]</t>
  </si>
  <si>
    <t>Other comprehensive income (loss):</t>
  </si>
  <si>
    <t>Change in foreign currency translation adjustment</t>
  </si>
  <si>
    <t>Change in net unrealized gain (loss) on investments</t>
  </si>
  <si>
    <t>Other comprehensive income (loss)</t>
  </si>
  <si>
    <t>Comprehensive income (loss)</t>
  </si>
  <si>
    <t>CONSOLIDATED STATEMENTS OF STOCKHOLDERS' EQUITY - USD ($) $ in Thousands</t>
  </si>
  <si>
    <t>Common Stock</t>
  </si>
  <si>
    <t>Additional Paid-In Capital</t>
  </si>
  <si>
    <t>Treasury Stock</t>
  </si>
  <si>
    <t>Accumulated Other Comprehensive Loss</t>
  </si>
  <si>
    <t>Accumulated Deficit</t>
  </si>
  <si>
    <t>Total</t>
  </si>
  <si>
    <t>Balances (in shares) at Dec. 31, 2016</t>
  </si>
  <si>
    <t>Balances at Dec. 31, 2016</t>
  </si>
  <si>
    <t>Partial shares in reverse split (in shares)</t>
  </si>
  <si>
    <t>Partial shares in reverse split</t>
  </si>
  <si>
    <t>Other comprehensive income</t>
  </si>
  <si>
    <t>Stock-based compensation expense</t>
  </si>
  <si>
    <t>Issuance of common stock upon exercise of stock options for cash and releases of RSUs (in shares)</t>
  </si>
  <si>
    <t>Issuance of common stock upon exercise of stock options for cash and releases of RSUs</t>
  </si>
  <si>
    <t>Issuance of common stock under employee stock purchase plan (in shares)</t>
  </si>
  <si>
    <t>Issuance of common stock under employee stock purchase plan</t>
  </si>
  <si>
    <t>Repurchase of common stock (in shares)</t>
  </si>
  <si>
    <t>Repurchase of common stock</t>
  </si>
  <si>
    <t>Balances (in shares) at Dec. 31, 2017</t>
  </si>
  <si>
    <t>Balances at Dec. 31, 2017</t>
  </si>
  <si>
    <t>Balances (in shares) at Dec. 31, 2018</t>
  </si>
  <si>
    <t>Balances at Dec. 31, 2018</t>
  </si>
  <si>
    <t>Dividend payout</t>
  </si>
  <si>
    <t>Balances (in shares) at Dec. 31, 2019</t>
  </si>
  <si>
    <t>Balances at Dec. 31, 2019</t>
  </si>
  <si>
    <t>CONSOLIDATED STATEMENTS OF CASH FLOWS - USD ($) $ in Thousands</t>
  </si>
  <si>
    <t>Operating activities:</t>
  </si>
  <si>
    <t>Adjustments to reconcile net income (loss) to net cash provided by (used in) operating activities:</t>
  </si>
  <si>
    <t>Amortization of premiums and discounts on investments</t>
  </si>
  <si>
    <t>Depreciation</t>
  </si>
  <si>
    <t>Deferred income taxes</t>
  </si>
  <si>
    <t>Changes in operating assets and liabilities:</t>
  </si>
  <si>
    <t>Accounts receivable, net</t>
  </si>
  <si>
    <t>Deferred revenue</t>
  </si>
  <si>
    <t>Net cash provided by (used in) operating activities</t>
  </si>
  <si>
    <t>Investing activities:</t>
  </si>
  <si>
    <t>Purchases of property and equipment</t>
  </si>
  <si>
    <t>Disposal of property and equipment</t>
  </si>
  <si>
    <t>Purchases of investments</t>
  </si>
  <si>
    <t>Proceeds from sale of investments</t>
  </si>
  <si>
    <t>Maturities of investments</t>
  </si>
  <si>
    <t>Net cash provided by investing activities</t>
  </si>
  <si>
    <t>Financing activities:</t>
  </si>
  <si>
    <t>Proceeds from exercise of stock options</t>
  </si>
  <si>
    <t>Proceeds from employee stock purchase plan</t>
  </si>
  <si>
    <t>Payment of dividend</t>
  </si>
  <si>
    <t>Net cash provided by (used in) financing activities</t>
  </si>
  <si>
    <t>Net increase (decrease) in cash and cash equivalents</t>
  </si>
  <si>
    <t>Effect of exchange rate changes on cash and cash equivalents</t>
  </si>
  <si>
    <t>Cash and cash equivalents at beginning of year</t>
  </si>
  <si>
    <t>Cash and cash equivalents at end of year</t>
  </si>
  <si>
    <t>Supplemental schedule of cash flow information:</t>
  </si>
  <si>
    <t>Cash paid for income taxes</t>
  </si>
  <si>
    <t>Organization and Summary of Significant Accounting Policies</t>
  </si>
  <si>
    <t>Organization, Consolidation and Presentation of Financial Statements [Abstract]</t>
  </si>
  <si>
    <t>Nature of Operations Support.com, Inc. (“Support.com”,
“the Company”, “We” or “Our”), was incorporated in the state of Delaware on December 3, 1997.
Our common stock trades on the Nasdaq Capital Market under the symbol “SPRT.” Support.com provides technical support solutions
for both businesses and consumers, delivering the expertise, tools, and software solutions to support all the devices in the connected
home and business. Support.com’s tech support solutions cover the lifecycle of the connected device, including setup, troubleshooting,
connectivity and interoperability problems, learning to use new features, and even pre-sales questions such as device compatibility.
Functioning as a partner to large enterprise and retailer customers, Support.com offers OEMs, MSOs/ISPs, retailers, and other enterprise
customers customized, turnkey support programs--including pre-sale and post-sale support--with a comprehensive, integrated approach
covering all connected devices. Through TechSolutions, Support.com provides its technical expertise direct to consumers and small
businesses with affordable, 24/7 access to expert tech support via phone, chat, virtual house calls, or step-by-step DIY guides.
TechSolutions’ fully-integrated, seamless tech support experience combines live agents, available via phone or chat, with
a robust library of free, DIY self-support tools, called Guided Paths, which offer step-by-step instructions and tutorials for
thousands of tech problems. Basis of Presentation The consolidated financial statements include
the accounts of Support.com and its wholly-owned foreign subsidiaries. All intercompany transactions and balances have been eliminated. Foreign Currency Translation 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loss). Realized foreign currency transaction gains (losses)
were not material during the years ended December 31, 2019 and 2018. Use of Estimates The preparation of financial statements in conformity
with generally accepted accounting principles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accounting for revenue recognition, assumptions used to estimate self-insurance
and litigation accruals, the valua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Concentrations of Credit Risk Financial instruments that potentially subject
us to concentrations of credit risk consist principally of cash equivalents, investments and trade accounts receivable. Periodically
throughout the year, the Company has maintained balances in various operating accounts in excess of federally insured limits.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balance sheet.
The credit risk in our trade accounts receivable is substantially mitigated by our evaluation of the customers’ financial
conditions at the time we enter into business and reasonably short payment terms.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19 and 2018 (in thousands):
Balance at Beginning of Period
Adjustments to Costs and Expenses
Write- offs
Balance at End of Period
Allowance for doubtful accounts:
Year ended December 31, 2018 $ 9 $ 24 $ (20 ) $ 13
Year ended December 31, 2019 $ 13 $ 40 $ (25 ) $ 28 As of December 31, 2019, Comcast and Cox Communications
accounted for approximately 59% and 33% of our total accounts receivable, respectively. As of December 31, 2018, Comcast and Cox
Communications accounted for approximately 71% and 20% of our total accounts receivable, respectively. No other customers accounted
for 10% or more of our total accounts receivable as of December 31, 2019 and 2018.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investment, and are reported at fair value with unrealized gains/losses included in accumulated other comprehensive
loss within stockholders’ equity on the consolidated balance sheets and in the consolidated statements of comprehensive income
(loss). We view this investment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December 31, 2019, the Company evaluated its unrealized losses on security investments and determined them to be temporary.
We currently do not intend to sell securities with unrealized losses, and we concluded that we will not be required to sell these
securities before the recovery of their amortized cost basis. At December 31, 2019 and 2018, the estimated
fair value of cash, cash equivalents and investments was $26.4 million and $49.6 million, respectively. The following is
a summary of cash, cash equivalents and investments at December 31, 2019 and 2018 (in thousands):
For the Year Ended December 31, 2019
Amortized Cost
Gross Unrealized Gains
Gross Unrealized Losses Fair Value
Cash $ 7,814 $ — $ — $ 7,814
Money market fund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For the Year Ended December 31, 2018
Amortized Cost
Gross Unrealized Gains
Gross Unrealized Losses Fair Value
Cash $ 8,391 $ — $ — $ 8,391
Money market fund 14,295 — — 14,295
Certificates of deposit 1,171 — (1 ) 1,170
Commercial paper 3,986 — (1 ) 3,985
Corporate notes and bonds 14,899 — (66 ) 14,833
U.S. government agency securities 6,976 — (1 ) 6,975
$ 49,718 $ — $ (69 ) $ 49,649
Classified as:
Cash and cash equivalents $ 25,182 $ — $ — $ 25,182
Short-term investments 24,536 — (69 ) 24,467
$ 49,718 $ — $ (69 ) $ 49,649 The following table summarizes the estimated
fair value of our marketable securities classified by the stated maturity date of the security (in thousands):
December 31,
2019 2018
Due within one year $ 12,754 $ 20,874
Due within two years 3,573 3,593
$ 16,327 $ 24,467 We determined that the gross unrealized losses
on our security investments as of December 31, 2019 are temporary in nature. The fair value of our security investments at December
31, 2019 and 2018 reflects a net unrealized gain (loss) of $9,000 and $(69,000), respectively. There was net realized gains
of $2,000 and $0 on security investments in the years ended December 31, 2019 and 2018. The cost of securities sold is based
on the specific identification method. The following table sets forth the unrealized
losses for the Company’s security investments as of December 31, 2019 and 2018 (in thousands):
As of December 31, 2019
In Gain Position Less Than 12 Months
In (Loss) Position More Than 12 Months Total in Gain Position
Description Fair Value Unrealized Gain (Losses) Fair Value Unrealized (Losses) Fair Value Unrealized Gain (Losses)
Certificates of deposit $ 475 $ — $ — $ — $ 475 $ —
Corporate notes and bonds 10,120 15 4,714 (5 ) 14,834 10
U.S. government agency securities 2,145 (1 ) — — 2,145 (1 )
Total $ 12,740 $ 14 $ 4,714 $ (5 ) $ 17,454 $ 9
As of December 31, 2018
In Loss Position Less Than 12 Months
In Loss Position More Than 12 Months Total in Loss Position
Description Fair Value Unrealized Losses Fair Value Unrealized Losses Fair Value Unrealized Losses
Certificates of deposit $ 1,171 $ (1 ) $ — $ — $ 1,171 $ (1 )
Corporate notes and bonds 18,885 (67 ) — — 18,885 (67 )
U.S. government agency securities 6,976 (1 ) — — 6,976 (1 )
Total $ 27,032 $ (69 ) $ — $ — $ 27,032 $ (69 ) Property and Equipment Property and equipment are stated at cost, less
accumulated depreciation and amortiz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 Long-Lived Assets We record purchased identifiable intangible assets
at fair value as part of a business combination. Useful life is estimated as the period over which the identifiable intangible
assets are expected to contribute directly or indirectly to the future cash flows of the Company. As we do not believe that
we can reliably determine a pattern by which the economic benefits of these identifiable intangible assets will be consumed, management
adopted straight-line amortization. The original cost is amortized on a straight-line basis over the estimated useful life of each
identifiable intangible asset. The Company assesses its long-lived assets, which
includes property and equipment and identifiable intangible assets, for impairment whenever events or changes in circumstances
indicate that the carrying amount of an asset may not be recoverable. An impairment loss would be recognized when the sum of the
future net cash flows expected to result from the use of the asset and its eventual disposition is less than its carrying amount.
If our estimates regarding future cash flows derived from such assets were to change, we may record an impairment charge to the
value of these assets. Such impairment loss would be measured as the difference between the carrying amount of the asset
and its fair value. Revenue Recognition On January 1, 2018, the Company adopted Financial
Accounting Standards Board ("FASB") Accounting Standards Codification Topic 606, Revenue from Contracts with Customers
(“ASC 606"). As a result, the Company has changed its accounting policy for revenue recognition and applied ASC 606 using
the modified retrospective method. Typically, this approach would result in recognizing the cumulative effect of initially applying
ASC 606 as an adjustment to the opening retained earnings at January 1, 2018, while prior period amounts are not adjusted and continue
to be reported in accordance with the Company's historic revenue recognition methodology under ASC 605, Revenue Recognition Disaggregation of Revenue We generate revenue from the sale of services
and sale of software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Revenue from Contracts with Customers:
Twelve months ended December 31,
2019 2018
Services $ 59,545 $ 64,476
Software and other 3,788 5,073
Total revenue $ 63,333 $ 69,549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ervices revenue is comprised primarily of fees
for technology support services. Our service programs are designed for both the consumer and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the following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years ended December 31, 2019 and 2018, services breakage
revenue accounted for less than 1% of total services revenue. The following table represent deferred revenue activity for the years
ended December 31, 2019 and 2018 (in thousands):
Changes in deferred revenues were as follows: Year Ended December 31,
2019 2018
Balance, beginning of period $ 1,135 $ 2,019
Deferred revenue 1,887 1,120
Recognition of unearned revenue (1,829 ) (2,004 )
Balance, end of period $ 1,193 $ 1,135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our Support.com cloud-based software. In such arrangements, customers receive a right to use our Support.com Cloud in
their own technology support organizations. We license our cloud-based software using a SaaS model under which customers cannot
take possession of the technology and pay us on a per-user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December 31, 2018 and
2019, revenues from implementation services are di minimu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 Engineering and IT Engineering and IT expenditures are charged to
operations as they are incurred. Software Development Costs Based on our product development process, technological
feasibility is established on the completion of a working model. The Company determined that technological feasibility is
reached shortly before the product is ready for general release and therefore development costs incurred have been insignificant.
Accordingly, we have charged all such costs to engineering and IT expense in the period in which they were incurred. Purchased Technology for Internal Use We capitalize costs related to software that
we license and incorporate into our product and service offerings or develop for internal use. Advertising Costs Advertising costs are recorded as sales and marketing
expense in the period in which they are incurred. Advertising expense was $24,000 and $18,000 for the years ended December
31, 2019 and 2018, respectively. 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For the year ended December 31, 2019, diluted
earnings per share wa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For the year ended December 31, 2018, we were in a loss position, therefore
all shares were anti-dilutive.” The following table sets forth the computation
of basic and diluted net earnings (loss) per share (in thousands, except per share amounts):
Year Ended December 31,
2019 2018
Net income (loss) $ 3,846 $ (9,100 )
Basic:
Weighted-average shares of common stock outstanding 18,977 18,826
Shares used in computing basic net income (loss) per share 18,977 18,826
Basic net income (loss) per share $ 0.20 $ (0.48 )
Diluted:
Weighted-average shares of common stock outstanding 18,977 18,826
Add: Common equivalent shares outstanding 49 —
Shares used in computing diluted net loss per share 19,026 18,826
Diluted net income (loss) per share $ 0.20 $ (0.48 ) 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Gain (Loss)
Unrealized Gain (Loss) on Investments Total
Balance as of December 31, 2018 $ (2,438 ) $ (69 ) $ (2,507 )
Current-period other comprehensive gain 49 78 127
Balance as of December 31, 2019 $ (2,389 ) $ 9 $ (2,380 ) Realized gains/losses on investments reclassified
from accumulated other comprehensive loss are reported as interest income and other, net in our consolidated statements of operations. The amounts noted in the consolidated statements
of comprehensive loss are shown before taking into account the related income tax impact. The income tax effect allocated
to each component of other comprehensive income for each of the periods presented is not significant. Stock-Based Compensation We apply the provisions of ASC 718, Compensation
- Stock Compensation, Determining Fair Value of Share-Based
Payments Valuation and Attribution Method: Stock-based
compensation expense for service-based stock options and employee stock purchase plan (“ESPP”) is estimated at the
date of grant based on the fair value of awards using the Black-Scholes-Merton Risk-free Interest Rate: We base our risk-free
interest rate on the yield currently available on U.S. Treasury zero coupon issues for the expected term of the stock options. Expected Term: Our expected term represents the
period that our stock options are expected to be outstanding and is determined based on historical experience of similar stock
options considering the contractual terms of the stock options, vesting schedules and expectations of future employee behavior. Expected Volatility: Our expected volatility
represents the amount by which the stock price is expected to fluctuate throughout the period that the stock option is outstanding.
The expected volatility is based on the historical volatility of the Company’s stock. Expected Dividend: As a part of the board
of directors’ ongoing capital allocation review, on December 6, 2019 the board of directors authorized and declared a special
cash distribution of $1.00 per share on each outstanding share of the Company’s common stock. The record date for this distribution
was December 17, 2019 and the payment date was December 26, 2019. Accordingly, the Company paid $19.1 million to shareholders on
December 26, 2019. The fair value of our stock-based awards was
estimated using the following weighted average assumptions for the years ended December 31, 2019 and 2018:
Stock Option Plan Employee Stock Purchase Plan
2019 2018 2019 2018
Risk-free interest rate 1.67 % 2.43 % 2.01 % 2.31 %
Expected term (in years) 3.1 3.0 0.5 0.5
Volatility 35.6 % 41.2 % 42.4 % 29.0 %
Expected dividend 0 % 0 % 0 % 0 %
Weighted average grant-date fair value $ 0.52 $ 0.84 $ 0.43 $ 0.67 We recorded the following stock-based compensation
expense for the fiscal years ended December 31, 2019 and 2018 (in thousands):
For the Year Ended December 31,
2019 2018
Stock-based compensation expense related to grants of:
Stock options $ 130 $ 395
ESPP 19 16
RSU 155 269
$ 304 $ 680
Stock-based compensation expense recognized in:
Cost of service $ 40 $ 63
Engineering and IT 25 42
Sales and marketing 38 54
General and administrative 201 521
$ 304 $ 680 Cash provided by (used in) from the payment of
dividend, issuance of common stock, net of repurchase of common stock, was $(19,006,000) and $257,000 for the years ended December
31, 2019 and 2018, respectively.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The Company’s deferred tax asset and related valuation allowance
decreased by $438K to $46 million. As the deferred tax asset is fully allowed for, this change had no impact on the Company’s
financial position or results of operations. Warranties and Indemnifications 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December
31, 2019 and 2018, we were not required to make any payment resulting from infringement claims asserted against our customers and
have not recorded any related accruals. Fair Value Measurements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our fair value
hierarchy for our financial assets (cash equivalents and investments) measured at fair value on a recurring basis as of December
31, 2019 and 2018 (in thousands):
As of December 31, 2019 Level 1 Level 2 Level 3 Total
Money market funds $ 1,137 $ — $ — $ 1,137
Certificates of deposit — 475 — 475
Commercial paper — 6,911 — 6,911
Corporate notes and bonds — 7,933 — 7,933
U.S. government agency securities — 2,144 — 2,144
Total $ 1,137 $ 17,463 $ — $ 18,600
As of December 31, 2018 Level 1 Level 2 Level 3 Total
Money market funds $ 14,295 $ — $ — $ 14,295
Certificates of deposit — 1,170 — 1,170
Commercial paper — 3,985 — 3,985
Corporate notes and bonds — 14,833 — 14,833
U.S. government agency securities — 6,975 — 6,975
Total $ 14,295 $ 26,963 $ — $ 41,258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ur policy is that the end of our quarterly reporting period
determines when transfers of financial instruments between levels are recognized. No transfers were made between level 1, level
2 and level 3 for the years ended December 31, 2019 and 2018. Segment Information The Company reports its operations as a single
operating segment and has a single reporting unit. Our Chief Operating Decision Maker (“CODM”), our Chief Executive
Officer, manages our operations on a consolidated basis for purposes of allocating resources. When evaluating performance and allocating
resources, the CODM reviews financial information presented on a consolidated basis. Revenue from customers located outside the United
States was less than 1% of total for the years ended December 31, 2019 and 2018. For the year ended December 31, 2019, Comcast
and Cox Communications accounted for approximately 63% and 25%, respectively, of our total revenue. F</t>
  </si>
  <si>
    <t>Property and Equipment</t>
  </si>
  <si>
    <t>Property, Plant and Equipment [Abstract]</t>
  </si>
  <si>
    <t xml:space="preserve">Property and equipment are stated at cost, less
accumulated depreciation, and consist of the following as of December 31, 2019 and 2018 (in thousands):
December 31,
2019 2018
Computer equipment and software $ 7,233 $ 7,143
Furniture and office equipment 142 142
Leasehold improvements 348 348
Construction in progress 32 —
7,755 7,633
Accumulated depreciation (7,222 ) (6,930 )
$ 533 $ 703 Depreciation expense was $294,000 and $638,000
for the years ended December 31, 2019 and 2018, respectively. </t>
  </si>
  <si>
    <t>Intangible Assets</t>
  </si>
  <si>
    <t>Goodwill and Intangible Assets Disclosure [Abstract]</t>
  </si>
  <si>
    <t xml:space="preserve">Amortization expense related to intangible assets
was $0 for the years ended December 31, 2019 and 2018, respectively. In December 2006, we acquired the use of a toll-free
telephone number for cash consideration of $250,000. This asset has an indefinite useful life. The intangible asset is tested for
impairment annually or more often if events or changes in circumstances indicate that the carrying value may not be recoverable. As of December 31, 2019, all intangible assets
have been fully amortized with the exception of the indefinite-life intangibles. </t>
  </si>
  <si>
    <t>Commitments and Contingencies</t>
  </si>
  <si>
    <t>Commitments and Contingencies Disclosure [Abstract]</t>
  </si>
  <si>
    <t xml:space="preserve">Lease commitments Sunnyvale office lease. Other facility leases. Total facility rent expense pursuant to all operating
lease agreements was $401,000 and $567,000 for the years ended December 31, 2019 and 2018, respectively. As of December 31, 2019, minimum payments due
under all non-cancelable lease agreements were as follows (in thousands):
Years ending December 31, Operating Leases
2020 $ 274
2021 107
Total minimum lease and principal payments $ 381 Legal contingencies Federal Trade Commission Consent Order. As
previously disclosed, on December 20, 2016 the Federal Trade Commission (“FTC”) issued a confidential Civil Investigative
Demand, or CID, to the Company requiring the Company to produce certain documents and materials and to answer certain interrogatories
relating to PC Healthcheck, an obsolete software program that the Company developed on behalf of a third party for their use with
their customers. The investigation relates to the Company providing software like PC Healthcheck to third parties for their use
prior to December 31, 2016, when the Company was under management of the previous Board and executive team. Since issuing the CID,
the FTC has sought additional written and testimonial evidence from the Company. We have cooperated fully with the FTC’s
investigation and provided all requested information. In addition, the Company has not used PC Healthcheck nor provided it to any
customers since December 2016. On March
9, 2018, the FTC notified the Company that the FTC was willing to engage in settlement discussions. On November 6, 2018, the
Company and the FTC entered into a proposed Stipulation to Entry of Order for Permanent Injunction and Monetary Judgment, or the
Consent Order. The Consent Order was approved by the Commission on March 26, 2019 and entered by the U.S. District Court for
the Southern District of Florida on March 29, 2019. Entry of the Consent Order by the Court has finally resolved the FTC’s
multi-year investigation of the Company. Pursuant
to the Consent Order, under which the Company neither admitted nor denied the FTC’s allegations (except as to the Court having
jurisdiction over the matter), the FTC has agreed to accept a payment of $10 million in settlement of the $35 million judgement,
subject to the factual accuracy of the information the Company has provided as part of our financial representations. The $10 million
payment was made on April 1, 2019 and has been recognized in operating expenses within the Company’s consolidated statements
of operations for the year ended December 31, 2018. Additionally,
pursuant to the Consent Order, the Company has agreed to implement certain new procedures and enhance certain existing procedures.
For example, the Consent Order necessitates that the Company cooperate with representatives of the Commission on associated investigations
if needed; imposes requirements on the Company regarding obtaining acknowledgements of the Consent Order and compliance certification,
including record creation and maintenance; and prohibits the Company from making misrepresentations and misleading claims or providing
the means for others to make such claims regarding, among other things, detection of security or performance issues on consumer’s
Electronic Devices. Electronic Devices include, but are not limited to, cell phones, tablets and computers. The Company intends
to monitor the impact of the Consent Order regularly and, while the Company currently does not expect the settlement to have a
long-term and materially adverse impact on its business, the Company’s business may be negatively impacted as the Company
adjusts to some of the changes. If the Company is unable to comply with the Consent Order, then this could result in a material
and adverse impact to the Company’s results of operations and financial condition. Other
Matters. 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Guarantees We have identified guarantees in accordance with
ASC 450, Contingencies </t>
  </si>
  <si>
    <t>Other Accrued and Other Long-Term Liabilities</t>
  </si>
  <si>
    <t>Other Liabilities Disclosure [Abstract]</t>
  </si>
  <si>
    <t xml:space="preserve">Other accrued liabilities consist of the following
(in thousands):
As of December 31,
2019 2018
Accrued expenses $ 443 $ 338
Self-insurance accruals 404 585
Lease liabilities 68 -
Other accrued liabilities 86 55
Total other accrued liabilities $ 1,001 $ 978 Other long-term liabilities consist of the following
(in thousands):
As of December 31,
2019 2018
Long-term income tax payable $ 783 $ 545
FIN48 long-term income tax payable - 253
Other long-term liabilities 9 2
Total other long-term liabilities $ 792 $ 800 </t>
  </si>
  <si>
    <t>Stockholders' Equity</t>
  </si>
  <si>
    <t>Stockholders' Equity Note [Abstract]</t>
  </si>
  <si>
    <t xml:space="preserve">Equity Compensation Plan We adopted the amended and restated 2010 Equity
and Performance Incentive Plan (the “2010 Plan”), effective as of May 19, 2010. Under the 2010 Plan, the
number of shares of Common Stock that may be issued will not exceed in the aggregate 1,666,666 shares of Common Stock plus the
number of shares of Common Stock relating to prior awards under the 2000 Omnibus Equity Incentive Plan that expire, are forfeited
or are cancelled after the adoption of the 2010 Plan, subject to adjustment as provided in the 2010 Plan. Pursuant to an approval
from the Company’s shareholders, the number of shares of Common Stock that may be issued under the 2010 Plan was increased
by 750,000 shares of Common Stock in May 2013 and 333,333 shares in June 2016. No grants will be made under the 2010 Plan
after the tenth anniversary of its effective date. Under our 2010 Plan, as of December 31, 2019, there were approximately
1.8 million shares available for grant. We adopted the 2014 Inducement Award Plan (the
“Inducement Plan”), effective as of May 13, 2014. Under the Inducement Plan, the number of shares of Common Stock
that may be issued will not exceed in the aggregate 666,666 shares of Common Stock. Under our Inducement Plan, as of December
31, 2019, there were approximately 366,000 shares available for grant. Stock Options The following tables represent stock option activity
for the years ended December 31, 2019 and 2018:
Number of Shares
Weighted Average Exercise Price per Share
Weighted Average Remaining Contractual Term (in years)
Aggregate Intrinsic Value (in thousands)
Outstanding options at December 31, 2017 732,190 $ 3.72 8.17 $ 56
Granted 330,000 $ 2.75
Exercised (75,022 ) $ 2.46
Forfeited (183,848 ) $ 6.14
Outstanding options at December 31, 2018 803,320 $ 2.89 8.43 $ 54
Granted 90,000 $ 0.94
Exercised - $ -
Forfeited (77,135 ) $ 1.97
Outstanding options at December 31, 2019 816,185 $ 1.77 7.49 $ 16
Options vested and expected to vest 816,185 $ 1.77 7.49 $ 16
Exercisable at December 31, 2019 698,879 $ 1.88 7.34 $ 7 A summary of additional information related to
the options outstanding as of December 31, 2018 under the 2010 and 2014 Plans are as follows:
Option Plans Range of Exercise Prices Number of Outstanding Options Weighted Average Remaining Contractual Life Weighted Average Exercise Price
$ 0.56 - $1.14 90,000 9.41 $ 0.94
$ 1.29-$1.29 271,234 7.17 $ 1.29
$ 1.51-$1.56 90,232 5.27 $ 1.52
$ 1.74-$1.74 300,000 8.15 $ 1.74
$ 1.88-$12.44 56,723 6.57 $ 3.96
$ 12.50-$16.67 7,996 3.61 $ 15.88
816,185 The aggregate intrinsic value in the table above
represents the total pre-tax intrinsic value that would have been received by the option holders had they all exercised their options
on December 31, 2019 and 2018. This amount will change based on the fair market value of our stock. The total aggregate intrinsic
value of options exercised under our stock option plans was $0 and $27,000 for the years ended December 31, 2019 and 2018, respectively.
The total fair value of options vested during 2019 and 2018 was $53,000 and $22,000, respectively. At December 31, 2019, there was $0 of
unrecognized compensation cost related to stock options which is expected to be recognized over a weighted average period of 0.7
years. Employee Stock Purchase Plan 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and
stockholders approved a new Employee Stock Purchase Plan and reserved 1,000,000 shares of our common stock for issuance effective
as of May 15, 2011. The ESPP continues in effect for ten (10) years from its effective date unless terminated earlier by the Company.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A total of 25,866 shares and 28,018 shares were
issued under the ESPP during the years ended December 31, 2019 and 2018, respectively. As of December 31, 2019, approximately
104,071 shares remain available for grant under the ESPP. Restricted Stock Units The following table represents RSU activity for
the years ended December 31, 2019 and 2018:
Number of Shares Weighted Average Grant-Date Fair Value per Share
Weighted Average Remaining Contractual Term (in years) Aggregate Intrinsic Value (in thousands)
Outstanding RSUs at December 31, 2017 136,329 $ 2.80 0.80 $ 329
Awarded 90,905 $ 2.75
Released (119,943 ) $ 2.79
Forfeited (11,061 ) $ 2.67
Outstanding RSUs at December 31, 2018 96,230 $ 2.78 0.60 $ 227
Awarded 243,348 $ 1.39
Released (72,724 ) $ 2.06
Forfeited (318,305 ) $ 2.75
Outstanding RSUs at December 31, 2019 248,549 $ 1.62 0.60 $ 271 At December 31, 2018, there was $112,000 of
unrecognized compensation cost related to RSUs which is expected to be recognized over a weighted average period of 0.6 years. Cash Dividend As a part of the board of directors’ ongoing
capital allocation review, on December 6, 2019 the board of directors authorized and declared a special cash distribution of $1.00
per share on each outstanding share of the Company’s common stock. The record date for this distribution was December 17,
2019 and the payment date was December 26, 2019. Accordingly, the Company paid $19.1 million to shareholders on December 26, 2019. Stock Program On April 27, 2005, our Board of Directors authorized
the repurchase of up to 666,666 outstanding shares of our common stock. As of December 31, 2018, the maximum number of shares remaining
that can be repurchased under this program was 602,467. The Company does not intend to repurchase shares without a pre-approval
from its Board of Directors. Stockholder Rights Agreement and Tax Benefits Preservation Plan Our Board adopted the Section 382 Tax Benefits
Preservation Plan in an effort to diminish the risk that the Company’s ability to utilize its net operating loss carryovers
(collectively, the “NOLs”) to reduce potential future federal income tax obligations may become substantially limited.
Under the Internal Revenue Code of 1986, as amended (the “Code”), and the regulations promulgated thereunder by the
U.S. Treasury Department, these NOLs may be “carried forward” in certain circumstances to offset any current and future
taxable income and thus reduce federal income tax liability, subject to certain requirements and restrictions. However, if the
Company experiences an “ownership change,” within the meaning of Section 382 of the Code (“Section 382”),
its ability to utilize the NOLs may be substantially limited, and the timing of the usage of the NOLs could be substantially delayed,
which could therefore significantly impair the value of those assets. Section 382 and the Treasury regulations thereunder make
the Company’s commercial risk from a Section 382 limitation triggering event particularly acute given the relative size of
its current cash on hand to its market capitalization. As applied to the Company’s current cash position and current market
capitalization, if the Company was to currently experience an ownership change, it would be subject to Section 382’s “non-business
asset” limitation which would result in the Company permanently losing all $15.1 million of its NOLs. The Section 382 Tax Benefits Preservation Plan
is intended to act as a deterrent to any person or group acquiring beneficial ownership of 4.99% or more of the outstanding Common
Stock without the approval of the Board (such person, an “Acquiring Person”). A person who acquires, without the approval
of the Board, beneficial ownership (other than as a result of repurchases of stock by the Company, dividends or distributions by
the Company or certain inadvertent actions by stockholders) of 4.99% or more of the outstanding Common Stock (including any ownership
interest held by that person's Affiliates and Associates as defined under the Section 382 Tax Benefits Preservation Plan) could
be subject to significant dilution. Stockholders who beneficially own 4.99% or more of the outstanding Common Stock prior
to the first public announcement by the Company of the Board’s adoption of the Section 382 Tax Benefits Preservation Plan
will not trigger the Section 382 Tax Benefits Preservation Plan so long as they do not acquire beneficial ownership of additional
shares of the Common Stock (other than pursuant to a dividend or distribution paid or made by the Company on the outstanding shares
of Common Stock or pursuant to a split or subdivision of the outstanding shares of Common Stock) at a time when they still beneficially
own 4.99% or more of such stock. In addition, the Board retains the sole discretion to exempt any person or group from the penalties
imposed by the Section 382 Tax Benefits Preservation Plan.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nd subject to the terms, provisions and conditions of the Section 382 Tax Benefits Preservation Plan, a number
of shares of the Common Stock having a market value of two times the Purchase Price. </t>
  </si>
  <si>
    <t>Income Taxes</t>
  </si>
  <si>
    <t>Income Tax Disclosure [Abstract]</t>
  </si>
  <si>
    <t xml:space="preserve">The components of our income (loss) before income
taxes are as follows (in thousands):
Year Ended December 31,
2019 2018
United States $ 3,634 $ (9,458 )
Foreign 366 357
Total $ 4,000 $ (9,101 ) The provision (benefit) for income taxes from
continuing operations consisted of the following (in thousands):
Year Ended December 31,
Current: 2019 2018
Federal $ — $ —
State 16 8
Foreign 118 (38 )
Total Current $ 134 $ (30 )
Deferred
Federal $ — $ —
State — —
Foreign 20 29
Total Deferred $ 20 $ 29
Provision (benefit) for income taxes $ 154 $ (1 ) The reconciliation of the Federal statutory income
tax rate to our effective income tax rate is as follows (in thousands):
Year Ended December 31,
2019 2018
Provision at Federal statutory rate $ 835 $ (1,911 )
State taxes 16 8
Permanent differences/other (13 ) 65
Stock-based compensation 23 81
Federal valuation allowance (used) provided (707 ) 1,756
Provision (benefit) for income taxes $ 154 $ (1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9 2018
Deferred Tax Assets
Fixed assets $ 78 $ 66
Accruals and reserves 92 2,673
Stock options 197 179
Net operating loss carryforwards 38,335 35,522
Federal and state credits 3,461 3,461
Foreign credits 159 152
Intangible assets 1,789 2,139
Research and development expense 1,858 2,224
Gross deferred tax assets 45,969 46,416
Valuation allowance (45,846 ) (46,283 )
Total deferred tax assets 123 133
Deferred Tax Liabilities (1) (551 ) (543 )
Net deferred liabilities (428 ) (410 )
(1) Of this amount, $534,000 relates to the Indian subsidiaries unremitted earnings deferred tax liability. ASC 740, Income Taxes Based on management’s review of both positive
and negative evidence, which includes the historical operating performance of our Canadian subsidiary, the Company has concluded
that it is more likely than not that the Company will be able to realize a portion of the Company’s Canadian deferred tax
assets. Therefore, the Company has a partial valuation allowance on Canadian deferred tax assets. There is no valuation
allowance against the Company’s Indian deferred tax assets. The Company reassesses the need for its valuation allowance
on a quarterly basis. Based on management’s review discussed
above, the realization of deferred tax assets is dependent on improvements over present levels of pre-tax income. Until the
Company is consistently profitable in the U.S., it will not realize its deferred tax assets. Due to the complexities involved in accounting
for the recently enacted Tax Act, the U.S. Securities and Exchange Commission’s Staff Accounting Bulletin (“SAB”)
118 requires that the Company include in its financial statements a reasonable estimate of the impact of the Tax Act on earnings
to the extent such estimate has been determined. Pursuant to the SAB 118, the Company is allowed a measurement period of
up to one year after the enactment date of the Tax Act to finalize the recording of the related tax impacts. December 22,
2018 marked the end of the measurement period for purposes of SAB 118. As such, the Company has completed the analysis relating
to the Act which resulted in no additional SAB 118 tax effect in the fourth quarter of 2018 for the year ended December 31, 2018. Beginning in 2018, the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Deferred income taxes have not been provided on the cumulative undistributed
earnings of foreign subsidiaries except for a change in assertion at December 31, 2017 for Support.com The net valuation allowance decreased and increased
by approximately $0.4 million and $2.1 million during the years ended December 31, 2019 and 2018, respectively. As of December
31, 2019, the Company had Federal and state net operating loss carryforwards of approximately $151.1 million and $91.2 million,
respectively. The Federal net operating loss and credit carryforwards will expire at various dates beginning in 2020 through 2039,
if not utilized. The state net operating loss carryforwards will expire at various dates beginning in 2020 through 2039, if not
utilized. The Company also had Federal and state research
and development credit carryforwards of approximately $2.8 million and $2.4 million, respectively. The federal credits expire in
varying amounts between 2020 and 2031. The state research and development credit carryforwards do not have an expiration date. Utilization of net operating loss carryforwards
and credits may be subject to substantial annual limitation or could be lost due to the ownership change limitations provided by
the Internal Revenue Code of 1986, as amended and similar state provisions. The annual limitation may result in the expiration
of net operating losses and credits before utilization. ASC 740-10 clarifies the accounting for uncertainties
in income taxes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Year Ended December 31,
2019 2018
Balance at beginning of year $ 2,117 $ 2,229
Increase related to prior year tax positions 4 —
Decrease related to prior year tax positions — (20 )
Settlements with tax authorities — (92 )
Balance at end of year $ 2,121 $ 2,117 The Company’s total amounts of unrecognized
tax benefits that, if recognized, that would affect its tax rate are $0.1 million and $0.1 million as of December 31, 2019 and
2018, respectively. The Company’s policy is to include interest
and penalties related to unrecognized tax benefits within its provision for (benefit from) income taxes. The Company had $113,000
accrued for payment of interest and penalties related to unrecognized tax benefits as of December 31, 2019. The Company had
$110,000 accrued for payment of interest and penalties related to unrecognized tax benefit as of December 31, 2018. As of December 31, 2019, it is reasonably
possible that the balance of unrecognized tax benefits could significantly change within the next twelve months. However, an estimate
of the range of reasonably possible adjustments cannot be made at this time. The Company files federal, state and foreign
income tax returns in jurisdictions with varying statutes of limitations. Due to its net operating loss carryforwards, the Company’s
income tax returns generally remain subject to examination by federal and most state authorities. In our foreign jurisdictions,
the 2009 through 2018 tax years remain subject to examination by their respective tax authorities. We are required to make
periodic filings in the jurisdictions where we are deemed to have a presence for tax purposes. We have undergone audits in the
past and have paid assessments arising from these audits. Our India entity was issued notices of income tax assessment pertaining
to the 2004-2009 fiscal years. The notices claimed that the transfer price used in our inter-company agreements resulted
in understated income in our Indian entity. During the fourth quarter of 2014, the Company re-evaluated the probability of its
tax position and recorded an ASC 740-10 reserve related to India transfer pricing. As of December 31, 2019, the ASC 740-10 reserve
for India transfer pricing totals $250,000. The Company’s tax position related to India has not changed in 2019 aside
from an additional $3,000 increase to the reserve representing accrued interest. We may be subject to other
income tax assessments in the future. We evaluate estimated expenses that could arise from those assessments in accordance
with ASC 740-10 . </t>
  </si>
  <si>
    <t>Leases</t>
  </si>
  <si>
    <t>Leases [Abstract]</t>
  </si>
  <si>
    <t xml:space="preserve">We have entered into various
non-cancelable operating lease agreements for certain of our offices, and certain equipment. Our leases have original lease periods
expiring between 2019 and 2020. The components of lease
costs, lease term and discount rate are as follows (in thousands except lease term and discount rate):
For the Year ended December 31, 2019
Operating leases
Operating lease right-of-use assets $ 68
Operating lease liabilities – short term $ 61
Operating lease liabilities – long-term 7
Total operating lease liabilities $ 68
Weighted Average Remaining Lease Term
Operating leases 0.4 years
Weighted Average Discount Rate
Operating leases 4.5 % The following represents
maturities of operating lease liabilities as of December 31, 2019 (in thousands):
Operating Leases
2020 62
2021 5
2022 3
Total undiscounted cash flows 70
Less imputed interest (2 )
Present value of lease liabilities $ 68 Supplemental cash flow information related to leases are as follows
(in thousands):
Cash paid for amounts included in the measurement of lease liabilities:
For the Year Ended December 31, 2019
Operating cash flows from operating leases $ 181
Right-of-use assets obtained in exchange for lease obligations:
Operating leases $ - The Company recorded the
operating lease liabilities under other accrued liabilities on the consolidated balance sheet as of December 31, 2019. </t>
  </si>
  <si>
    <t>Organization and Summary of Significant Accounting Policies (Policies)</t>
  </si>
  <si>
    <t>Nature of Operations</t>
  </si>
  <si>
    <t xml:space="preserve">Support.com, Inc. (“Support.com”,
“the Company”, “We” or “Our”), was incorporated in the state of Delaware on December 3, 1997.
Our common stock trades on the Nasdaq Capital Market under the symbol “SPRT.” Support.com provides technical support solutions
for both businesses and consumers, delivering the expertise, tools, and software solutions to support all the devices in the connected
home and business. Support.com’s tech support solutions cover the lifecycle of the connected device, including setup, troubleshooting,
connectivity and interoperability problems, learning to use new features, and even pre-sales questions such as device compatibility.
Functioning as a partner to large enterprise and retailer customers, Support.com offers OEMs, MSOs/ISPs, retailers, and other enterprise
customers customized, turnkey support programs--including pre-sale and post-sale support--with a comprehensive, integrated approach
covering all connected devices. Through TechSolutions, Support.com provides its technical expertise direct to consumers and small
businesses with affordable, 24/7 access to expert tech support via phone, chat, virtual house calls, or step-by-step DIY guides.
TechSolutions’ fully-integrated, seamless tech support experience combines live agents, available via phone or chat, with
a robust library of free, DIY self-support tools, called Guided Paths, which offer step-by-step instructions and tutorials for
thousands of tech problems. </t>
  </si>
  <si>
    <t>Basis of Presentation</t>
  </si>
  <si>
    <t xml:space="preserve">The consolidated financial statements include
the accounts of Support.com and its wholly-owned foreign subsidiaries. All intercompany transactions and balances have been eliminated. </t>
  </si>
  <si>
    <t>Foreign Currency Translation</t>
  </si>
  <si>
    <t xml:space="preserve">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loss). Realized foreign currency transaction gains (losses)
were not material during the years ended December 31, 2019 and 2018. </t>
  </si>
  <si>
    <t>Use of Estimates</t>
  </si>
  <si>
    <t xml:space="preserve">The preparation of financial statements in conformity
with generally accepted accounting principles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accounting for revenue recognition, assumptions used to estimate self-insurance
and litigation accruals, the valua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t>
  </si>
  <si>
    <t>Concentrations of Credit Risk</t>
  </si>
  <si>
    <t xml:space="preserve">Financial instruments that potentially subject
us to concentrations of credit risk consist principally of cash equivalents, investments and trade accounts receivable. Periodically
throughout the year, the Company has maintained balances in various operating accounts in excess of federally insured limits.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balance sheet.
The credit risk in our trade accounts receivable is substantially mitigated by our evaluation of the customers’ financial
conditions at the time we enter into business and reasonably short payment terms. </t>
  </si>
  <si>
    <t>Trade Accounts Receivable and Allowance for Doubtful Accounts</t>
  </si>
  <si>
    <t xml:space="preserve">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19 and 2018 (in thousands):
Balance at Beginning of Period
Adjustments to Costs and Expenses
Write- offs
Balance at End of Period
Allowance for doubtful accounts:
Year ended December 31, 2018 $ 9 $ 24 $ (20 ) $ 13
Year ended December 31, 2019 $ 13 $ 40 $ (25 ) $ 28 As of December 31, 2019, Comcast and Cox Communications
accounted for approximately 59% and 33% of our total accounts receivable, respectively. As of December 31, 2018, Comcast and Cox
Communications accounted for approximately 71% and 20% of our total accounts receivable, respectively. No other customers accounted
for 10% or more of our total accounts receivable as of December 31, 2019 and 2018. </t>
  </si>
  <si>
    <t>Cash, Cash Equivalents and Investments</t>
  </si>
  <si>
    <t xml:space="preserve">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investment, and are reported at fair value with unrealized gains/losses included in accumulated other comprehensive
loss within stockholders’ equity on the consolidated balance sheets and in the consolidated statements of comprehensive income
(loss). We view this investment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December 31, 2019, the Company evaluated its unrealized losses on security investments and determined them to be temporary.
We currently do not intend to sell securities with unrealized losses, and we concluded that we will not be required to sell these
securities before the recovery of their amortized cost basis. At December 31, 2019 and 2018, the estimated
fair value of cash, cash equivalents and investments was $26.4 million and $49.6 million, respectively. The following is
a summary of cash, cash equivalents and investments at December 31, 2019 and 2018 (in thousands):
For the Year Ended December 31, 2019
Amortized Cost
Gross Unrealized Gains
Gross Unrealized Losses Fair Value
Cash $ 7,814 $ — $ — $ 7,814
Money market fund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For the Year Ended December 31, 2018
Amortized Cost
Gross Unrealized Gains
Gross Unrealized Losses Fair Value
Cash $ 8,391 $ — $ — $ 8,391
Money market fund 14,295 — — 14,295
Certificates of deposit 1,171 — (1 ) 1,170
Commercial paper 3,986 — (1 ) 3,985
Corporate notes and bonds 14,899 — (66 ) 14,833
U.S. government agency securities 6,976 — (1 ) 6,975
$ 49,718 $ — $ (69 ) $ 49,649
Classified as:
Cash and cash equivalents $ 25,182 $ — $ — $ 25,182
Short-term investments 24,536 — (69 ) 24,467
$ 49,718 $ — $ (69 ) $ 49,649 The following table summarizes the estimated
fair value of our marketable securities classified by the stated maturity date of the security (in thousands):
December 31,
2019 2018
Due within one year $ 12,754 $ 20,874
Due within two years 3,573 3,593
$ 16,327 $ 24,467 We determined that the gross unrealized losses
on our security investments as of December 31, 2019 are temporary in nature. The fair value of our security investments at December
31, 2019 and 2018 reflects a net unrealized gain (loss) of $9,000 and $(69,000), respectively. There was net realized gains
of $2,000 and $0 on security investments in the years ended December 31, 2019 and 2018. The cost of securities sold is based
on the specific identification method. The following table sets forth the unrealized
losses for the Company’s security investments as of December 31, 2019 and 2018 (in thousands):
As of December 31, 2019
In Gain Position Less Than 12 Months
In (Loss) Position More Than 12 Months Total in Gain Position
Description Fair Value Unrealized Gain (Losses) Fair Value Unrealized (Losses) Fair Value Unrealized Gain (Losses)
Certificates of deposit $ 475 $ — $ — $ — $ 475 $ —
Corporate notes and bonds 10,120 15 4,714 (5 ) 14,834 10
U.S. government agency securities 2,145 (1 ) — — 2,145 (1 )
Total $ 12,740 $ 14 $ 4,714 $ (5 ) $ 17,454 $ 9
As of December 31, 2018
In Loss Position Less Than 12 Months
In Loss Position More Than 12 Months Total in Loss Position
Description Fair Value Unrealized Losses Fair Value Unrealized Losses Fair Value Unrealized Losses
Certificates of deposit $ 1,171 $ (1 ) $ — $ — $ 1,171 $ (1 )
Corporate notes and bonds 18,885 (67 ) — — 18,885 (67 )
U.S. government agency securities 6,976 (1 ) — — 6,976 (1 )
Total $ 27,032 $ (69 ) $ — $ — $ 27,032 $ (69 ) </t>
  </si>
  <si>
    <t xml:space="preserve">Property and equipment are stated at cost, less
accumulated depreciation and amortiz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 </t>
  </si>
  <si>
    <t>Long-Lived Assets</t>
  </si>
  <si>
    <t xml:space="preserve">We record purchased identifiable intangible assets
at fair value as part of a business combination. Useful life is estimated as the period over which the identifiable intangible
assets are expected to contribute directly or indirectly to the future cash flows of the Company. As we do not believe that
we can reliably determine a pattern by which the economic benefits of these identifiable intangible assets will be consumed, management
adopted straight-line amortization. The original cost is amortized on a straight-line basis over the estimated useful life of each
identifiable intangible asset. The Company assesses its long-lived assets, which
includes property and equipment and identifiable intangible assets, for impairment whenever events or changes in circumstances
indicate that the carrying amount of an asset may not be recoverable. An impairment loss would be recognized when the sum of the
future net cash flows expected to result from the use of the asset and its eventual disposition is less than its carrying amount.
If our estimates regarding future cash flows derived from such assets were to change, we may record an impairment charge to the
value of these assets. Such impairment loss would be measured as the difference between the carrying amount of the asset
and its fair value. </t>
  </si>
  <si>
    <t>Revenue Recognition</t>
  </si>
  <si>
    <t xml:space="preserve">On January 1, 2018, the Company adopted Financial
Accounting Standards Board ("FASB") Accounting Standards Codification Topic 606, Revenue from Contracts with Customers
(“ASC 606"). As a result, the Company has changed its accounting policy for revenue recognition and applied ASC 606 using
the modified retrospective method. Typically, this approach would result in recognizing the cumulative effect of initially applying
ASC 606 as an adjustment to the opening retained earnings at January 1, 2018, while prior period amounts are not adjusted and continue
to be reported in accordance with the Company's historic revenue recognition methodology under ASC 605, Revenue Recognition </t>
  </si>
  <si>
    <t>Disaggregation of Revenue</t>
  </si>
  <si>
    <t xml:space="preserve">We generate revenue from the sale of services
and sale of software fee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Revenue from Contracts with Customers:
Twelve months ended December 31,
2019 2018
Services $ 59,545 $ 64,476
Software and other 3,788 5,073
Total revenue $ 63,333 $ 69,549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ervices revenue is comprised primarily of fees
for technology support services. Our service programs are designed for both the consumer and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the following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years ended December 31, 2019 and 2018, services breakage
revenue accounted for less than 1% of total services revenue. The following table represent deferred revenue activity for the years
ended December 31, 2019 and 2018 (in thousands):
Changes in deferred revenues were as follows: Year Ended December 31,
2019 2018
Balance, beginning of period $ 1,135 $ 2,019
Deferred revenue 1,887 1,120
Recognition of unearned revenue (1,829 ) (2,004 )
Balance, end of period $ 1,193 $ 1,135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our Support.com cloud-based software. In such arrangements, customers receive a right to use our Support.com Cloud in
their own technology support organizations. We license our cloud-based software using a SaaS model under which customers cannot
take possession of the technology and pay us on a per-user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December 31, 2018 and
2019, revenues from implementation services are di minimu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 </t>
  </si>
  <si>
    <t xml:space="preserve">Engineering and IT expenditures are charged to
operations as they are incurred. </t>
  </si>
  <si>
    <t>Software Development Costs</t>
  </si>
  <si>
    <t xml:space="preserve">Based on our product development process, technological
feasibility is established on the completion of a working model. The Company determined that technological feasibility is
reached shortly before the product is ready for general release and therefore development costs incurred have been insignificant.
Accordingly, we have charged all such costs to engineering and IT expense in the period in which they were incurred. </t>
  </si>
  <si>
    <t>Purchased Technology for Internal Use</t>
  </si>
  <si>
    <t xml:space="preserve">We capitalize costs related to software that
we license and incorporate into our product and service offerings or develop for internal use. </t>
  </si>
  <si>
    <t>Advertising Costs</t>
  </si>
  <si>
    <t xml:space="preserve">Advertising costs are recorded as sales and marketing
expense in the period in which they are incurred. Advertising expense was $24,000 and $18,000 for the years ended December
31, 2019 and 2018, respectively. </t>
  </si>
  <si>
    <t>Earnings (Loss) Per Share</t>
  </si>
  <si>
    <t xml:space="preserve">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For the year ended December 31, 2019, diluted
earnings per share wa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For the year ended December 31, 2018, we were in a loss position, therefore
all shares were anti-dilutive.” The following table sets forth the computation
of basic and diluted net earnings (loss) per share (in thousands, except per share amounts):
Year Ended December 31,
2019 2018
Net income (loss) $ 3,846 $ (9,100 )
Basic:
Weighted-average shares of common stock outstanding 18,977 18,826
Shares used in computing basic net income (loss) per share 18,977 18,826
Basic net income (loss) per share $ 0.20 $ (0.48 )
Diluted:
Weighted-average shares of common stock outstanding 18,977 18,826
Add: Common equivalent shares outstanding 49 —
Shares used in computing diluted net loss per share 19,026 18,826
Diluted net income (loss) per share $ 0.20 $ (0.48 ) </t>
  </si>
  <si>
    <t xml:space="preserve">The components of accumulated other comprehensive
loss, which relate entirely to accumulated foreign currency translation losses associated with our foreign subsidiaries and unrealized
losses on investments, consisted of the following (in thousands):
Foreign Currency Translation Gain (Loss)
Unrealized Gain (Loss) on Investments Total
Balance as of December 31, 2018 $ (2,438 ) $ (69 ) $ (2,507 )
Current-period other comprehensive gain 49 78 127
Balance as of December 31, 2019 $ (2,389 ) $ 9 $ (2,380 ) Realized gains/losses on investments reclassified
from accumulated other comprehensive loss are reported as interest income and other, net in our consolidated statements of operations. The amounts noted in the consolidated statements
of comprehensive loss are shown before taking into account the related income tax impact. The income tax effect allocated
to each component of other comprehensive income for each of the periods presented is not significant. </t>
  </si>
  <si>
    <t>Stock-Based Compensation</t>
  </si>
  <si>
    <t xml:space="preserve">Stock-Based Compensation We apply the provisions of ASC 718, Compensation
- Stock Compensation, Determining Fair Value of Share-Based
Payments Valuation and Attribution Method: Stock-based
compensation expense for service-based stock options and employee stock purchase plan (“ESPP”) is estimated at the
date of grant based on the fair value of awards using the Black-Scholes-Merton Risk-free Interest Rate: We base our risk-free
interest rate on the yield currently available on U.S. Treasury zero coupon issues for the expected term of the stock options. Expected Term: Our expected term represents the
period that our stock options are expected to be outstanding and is determined based on historical experience of similar stock
options considering the contractual terms of the stock options, vesting schedules and expectations of future employee behavior. Expected Volatility: Our expected volatility
represents the amount by which the stock price is expected to fluctuate throughout the period that the stock option is outstanding.
The expected volatility is based on the historical volatility of the Company’s stock. Expected Dividend: As a part of the board
of directors’ ongoing capital allocation review, on December 6, 2019 the board of directors authorized and declared a special
cash distribution of $1.00 per share on each outstanding share of the Company’s common stock. The record date for this distribution
was December 17, 2019 and the payment date was December 26, 2019. Accordingly, the Company paid $19.1 million to shareholders on
December 26, 2019. The fair value of our stock-based awards was
estimated using the following weighted average assumptions for the years ended December 31, 2019 and 2018:
Stock Option Plan Employee Stock Purchase Plan
2019 2018 2019 2018
Risk-free interest rate 1.67 % 2.43 % 2.01 % 2.31 %
Expected term (in years) 3.1 3.0 0.5 0.5
Volatility 35.6 % 41.2 % 42.4 % 29.0 %
Expected dividend 0 % 0 % 0 % 0 %
Weighted average grant-date fair value $ 0.52 $ 0.84 $ 0.43 $ 0.67 We recorded the following stock-based compensation
expense for the fiscal years ended December 31, 2019 and 2018 (in thousands):
For the Year Ended December 31,
2019 2018
Stock-based compensation expense related to grants of:
Stock options $ 130 $ 395
ESPP 19 16
RSU 155 269
$ 304 $ 680
Stock-based compensation expense recognized in:
Cost of service $ 40 $ 63
Engineering and IT 25 42
Sales and marketing 38 54
General and administrative 201 521
$ 304 $ 680 Cash provided by (used in) from the payment of
dividend, issuance of common stock, net of repurchase of common stock, was $(19,006,000) and $257,000 for the years ended December
31, 2019 and 2018, respectively. </t>
  </si>
  <si>
    <t xml:space="preserve">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The Company’s deferred tax asset and related valuation allowance
decreased by $438K to $46 million. As the deferred tax asset is fully allowed for, this change had no impact on the Company’s
financial position or results of operations. </t>
  </si>
  <si>
    <t>Warranties and Indemnifications</t>
  </si>
  <si>
    <t xml:space="preserve">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December
31, 2019 and 2018, we were not required to make any payment resulting from infringement claims asserted against our customers and
have not recorded any related accruals. </t>
  </si>
  <si>
    <t>Fair Value Measurements</t>
  </si>
  <si>
    <t xml:space="preserve">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our fair value
hierarchy for our financial assets (cash equivalents and investments) measured at fair value on a recurring basis as of December
31, 2019 and 2018 (in thousands):
As of December 31, 2019 Level 1 Level 2 Level 3 Total
Money market funds $ 1,137 $ — $ — $ 1,137
Certificates of deposit — 475 — 475
Commercial paper — 6,911 — 6,911
Corporate notes and bonds — 7,933 — 7,933
U.S. government agency securities — 2,144 — 2,144
Total $ 1,137 $ 17,463 $ — $ 18,600
As of December 31, 2018 Level 1 Level 2 Level 3 Total
Money market funds $ 14,295 $ — $ — $ 14,295
Certificates of deposit — 1,170 — 1,170
Commercial paper — 3,985 — 3,985
Corporate notes and bonds — 14,833 — 14,833
U.S. government agency securities — 6,975 — 6,975
Total $ 14,295 $ 26,963 $ — $ 41,258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ur policy is that the end of our quarterly reporting period
determines when transfers of financial instruments between levels are recognized. No transfers were made between level 1, level
2 and level 3 for the years ended December 31, 2019 and 2018. </t>
  </si>
  <si>
    <t>Segment Information</t>
  </si>
  <si>
    <t xml:space="preserve">The Company reports its operations as a single
operating segment and has a single reporting unit. Our Chief Operating Decision Maker (“CODM”), our Chief Executive
Officer, manages our operations on a consolidated basis for purposes of allocating resources. When evaluating performance and allocating
resources, the CODM reviews financial information presented on a consolidated basis. Revenue from customers located outside the United
States was less than 1% of total for the years ended December 31, 2019 and 2018. For the year ended December 31, 2019, Comcast
and Cox Communications accounted for approximately 63% and 25%, respectively, of our total revenue. For the year ended December
31, 2018, Comcast and Cox Communications accounted for approximately 69% and 15%, respectively, of our total revenue. There were
no other customers that accounted for 10% or more of our total revenue in any of the periods presented. Long-lived assets are attributed to the geographic
location in which they are located. We include in long-lived assets all tangible assets. Long-lived assets by geographic
areas are as follows (in thousands):
December 31,
2019 2018
United States $ 532 $ 702
Philippines 1 1
Total $ 533 $ 703 </t>
  </si>
  <si>
    <t>Recent Accounting Pronouncements</t>
  </si>
  <si>
    <t xml:space="preserve">Recent Accounting Standards Adopted in
the Current Period Lease Accounting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using the option
transition method. The Company took advantage of the practical expedient options, which allows an entity not to reassess whether
any existing or expired contracts contain leases. As of December 31, 2019, there was an increase in assets of $68,000 and liabilities
of $68,000 since the adoption of the standard due to the recognition of the required right-of-use asset and corresponding liability
for all lease obligations that are currently classified as operating leases with a minimal difference related to existing deferred
rent that reduced the ROU asset recorded. The standard did not have an impact in our consolidated income statements. For information regarding the impact of Topic
842 adoption, see Significant Accounting Policies - Leases Fixed Assets In August 2018, the
FASB issued Accounting Standard Update No. Customer’s Accounting for Implementation Costs Incurred
in a Cloud Computing Arrangement That Is a Service Contract simplifies the Process for
Accounting for Cloud Computing Expenses. The guidance states that implementation costs
should be amortized over the term of the associated cloud computing arrangement service on a straight-line basis. In
addition, it states that the usage rate (number of transactions, users, data throughput) should not be used as a basis for
amortization. This guidance , and early
adoption is permitted. The Company adopted the guidance as of December 31, 2019. New Accounting Standards to be adopted in
Future Periods Financial Instruments In
January 2016, the FASB issued ASU No. 2016-01, Financial Instruments - Recognition and Measurement of Financial Assets and Financial
Liabilities (Topic 825) In August
2018, the FASB issued Accounting Standard Update No. 2018-13, Changes to Disclosure Requirements for Fair Value Measurements
(Topic 820) Intangible Assets In January 2017, the FASB
issued Accounting Standards Update No. 2017-04, Intangibles Goodwill and Other (Topic 350): Simplifying the
Test for Goodwill Impairment Income Taxes In
December 2019, the FASB issued Accounting Standard Update No. 2019-12, Income Taxes (Topic 740): Simplifying
the Accounting for Income Taxes </t>
  </si>
  <si>
    <t>Organization and Summary of Significant Accounting Policies (Tables)</t>
  </si>
  <si>
    <t>Summary of Allowance for Doubtful Accounts</t>
  </si>
  <si>
    <t xml:space="preserve">Balance at Beginning of Period
Adjustments to Costs and Expenses
Write- offs
Balance at End of Period
Allowance for doubtful accounts:
Year ended December 31, 2018 $ 9 $ 24 $ (20 ) $ 13
Year ended December 31, 2019 $ 13 $ 40 $ (25 ) $ 28 </t>
  </si>
  <si>
    <t>Summary of Cash, Cash Equivalents and Investments</t>
  </si>
  <si>
    <t xml:space="preserve">For the Year Ended December 31, 2019
Amortized Cost
Gross Unrealized Gains
Gross Unrealized Losses Fair Value
Cash $ 7,814 $ — $ — $ 7,814
Money market fund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For the Year Ended December 31, 2018
Amortized Cost
Gross Unrealized Gains
Gross Unrealized Losses Fair Value
Cash $ 8,391 $ — $ — $ 8,391
Money market fund 14,295 — — 14,295
Certificates of deposit 1,171 — (1 ) 1,170
Commercial paper 3,986 — (1 ) 3,985
Corporate notes and bonds 14,899 — (66 ) 14,833
U.S. government agency securities 6,976 — (1 ) 6,975
$ 49,718 $ — $ (69 ) $ 49,649
Classified as:
Cash and cash equivalents $ 25,182 $ — $ — $ 25,182
Short-term investments 24,536 — (69 ) 24,467
$ 49,718 $ — $ (69 ) $ 49,649 </t>
  </si>
  <si>
    <t>Summary of Estimated Fair Value of Available-For-Sale Securities Classified by Stated Maturity Date</t>
  </si>
  <si>
    <t xml:space="preserve">December 31,
2019 2018
Due within one year $ 12,754 $ 20,874
Due within two years 3,573 3,593
$ 16,327 $ 24,467 </t>
  </si>
  <si>
    <t>Summary of Unrealized Losses for Available-For-Sale Investments</t>
  </si>
  <si>
    <t xml:space="preserve">As of December 31, 2019
In Gain Position Less Than 12 Months
In (Loss) Position More Than 12 Months Total in Gain Position
Description Fair Value Unrealized Gain (Losses) Fair Value Unrealized (Losses) Fair Value Unrealized Gain (Losses)
Certificates of deposit $ 475 $ — $ — $ — $ 475 $ —
Corporate notes and bonds 10,120 15 4,714 (5 ) 14,834 10
U.S. government agency securities 2,145 (1 ) — — 2,145 (1 )
Total $ 12,740 $ 14 $ 4,714 $ (5 ) $ 17,454 $ 9
As of December 31, 2018
In Loss Position Less Than 12 Months
In Loss Position More Than 12 Months Total in Loss Position
Description Fair Value Unrealized Losses Fair Value Unrealized Losses Fair Value Unrealized Losses
Certificates of deposit $ 1,171 $ (1 ) $ — $ — $ 1,171 $ (1 )
Corporate notes and bonds 18,885 (67 ) — — 18,885 (67 )
U.S. government agency securities 6,976 (1 ) — — 6,976 (1 )
Total $ 27,032 $ (69 ) $ — $ — $ 27,032 $ (69 ) </t>
  </si>
  <si>
    <t xml:space="preserve">Twelve months ended December 31,
2019 2018
Services $ 59,545 $ 64,476
Software and other 3,788 5,073
Total revenue $ 63,333 $ 69,549 </t>
  </si>
  <si>
    <t>Deferred Revenue Activity</t>
  </si>
  <si>
    <t xml:space="preserve">Changes in deferred revenues were as follows: Year Ended December 31,
2019 2018
Balance, beginning of period $ 1,135 $ 2,019
Deferred revenue 1,887 1,120
Recognition of unearned revenue (1,829 ) (2,004 )
Balance, end of period $ 1,193 $ 1,135 </t>
  </si>
  <si>
    <t>Computation of Basic and Diluted Net Earnings (Loss) per Share</t>
  </si>
  <si>
    <t>Year Ended December 31,
2019 2018
Net income (loss) $ 3,846 $ (9,100 )
Basic:
Weighted-average shares of common stock outstanding 18,977 18,826
Shares used in computing basic net income (loss) per share 18,977 18,826
Basic net income (loss) per share $ 0.20 $ (0.48 )
Diluted:
Weighted-average shares of common stock outstanding 18,977 18,826
Add: Common equivalent shares outstanding 49 —
Shares used in computing diluted net loss per share 19,026 18,826
Diluted net income (loss) per share $ 0.20 $ (0.48 )</t>
  </si>
  <si>
    <t>Components of Accumulated Other Comprehensive Loss</t>
  </si>
  <si>
    <t>Foreign Currency Translation Gain (Loss)
Unrealized Gain (Loss) on Investments Total
Balance as of December 31, 2018 $ (2,438 ) $ (69 ) $ (2,507 )
Current-period other comprehensive gain 49 78 127
Balance as of December 31, 2019 $ (2,389 ) $ 9 $ (2,380 )</t>
  </si>
  <si>
    <t>Fair Value of Stock-Based Awards Valuation Assumptions</t>
  </si>
  <si>
    <t xml:space="preserve">Stock Option Plan Employee Stock Purchase Plan
2019 2018 2019 2018
Risk-free interest rate 1.67 % 2.43 % 2.01 % 2.31 %
Expected term (in years) 3.1 3.0 0.5 0.5
Volatility 35.6 % 41.2 % 42.4 % 29.0 %
Expected dividend 0 % 0 % 0 % 0 %
Weighted average grant-date fair value $ 0.52 $ 0.84 $ 0.43 $ 0.67 </t>
  </si>
  <si>
    <t>Stock-Based Compensation Expense</t>
  </si>
  <si>
    <t xml:space="preserve">For the Year Ended December 31,
2019 2018
Stock-based compensation expense related to grants of:
Stock options $ 130 $ 395
ESPP 19 16
RSU 155 269
$ 304 $ 680
Stock-based compensation expense recognized in:
Cost of service $ 40 $ 63
Engineering and IT 25 42
Sales and marketing 38 54
General and administrative 201 521
$ 304 $ 680 </t>
  </si>
  <si>
    <t>Fair Value Hierarchy for Financial Assets Measured at Fair Value on Recurring Basis</t>
  </si>
  <si>
    <t xml:space="preserve">As of December 31, 2019 Level 1 Level 2 Level 3 Total
Money market funds $ 1,137 $ — $ — $ 1,137
Certificates of deposit — 475 — 475
Commercial paper — 6,911 — 6,911
Corporate notes and bonds — 7,933 — 7,933
U.S. government agency securities — 2,144 — 2,144
Total $ 1,137 $ 17,463 $ — $ 18,600
As of December 31, 2018 Level 1 Level 2 Level 3 Total
Money market funds $ 14,295 $ — $ — $ 14,295
Certificates of deposit — 1,170 — 1,170
Commercial paper — 3,985 — 3,985
Corporate notes and bonds — 14,833 — 14,833
U.S. government agency securities — 6,975 — 6,975
Total $ 14,295 $ 26,963 $ — $ 41,258 </t>
  </si>
  <si>
    <t>Summary of Long-Lived Assets by Geographic Areas</t>
  </si>
  <si>
    <t xml:space="preserve">December 31,
2019 2018
United States $ 532 $ 702
Philippines 1 1
Total $ 533 $ 703 </t>
  </si>
  <si>
    <t>Property and Equipment (Tables)</t>
  </si>
  <si>
    <t>Components of Property and Equipment</t>
  </si>
  <si>
    <t xml:space="preserve">December 31,
2019 2018
Computer equipment and software $ 7,233 $ 7,143
Furniture and office equipment 142 142
Leasehold improvements 348 348
Construction in progress 32 —
7,755 7,633
Accumulated depreciation (7,222 ) (6,930 )
$ 533 $ 703 </t>
  </si>
  <si>
    <t>Commitments and Contingencies (Tables)</t>
  </si>
  <si>
    <t>Future Minimum Lease Payments</t>
  </si>
  <si>
    <t xml:space="preserve">Years ending December 31, Operating Leases
2020 $ 274
2021 107
Total minimum lease and principal payments $ 381 </t>
  </si>
  <si>
    <t>Other Accrued and Other Long-Term Liabilities (Tables)</t>
  </si>
  <si>
    <t>Stockholders' Equity (Tables)</t>
  </si>
  <si>
    <t>Summary of Stock Option Activity</t>
  </si>
  <si>
    <t xml:space="preserve">Number of Shares
Weighted Average Exercise Price per Share
Weighted Average Remaining Contractual Term (in years)
Aggregate Intrinsic Value (in thousands)
Outstanding options at December 31, 2017 732,190 $ 3.72 8.17 $ 56
Granted 330,000 $ 2.75
Exercised (75,022 ) $ 2.46
Forfeited (183,848 ) $ 6.14
Outstanding options at December 31, 2018 803,320 $ 2.89 8.43 $ 54
Granted 90,000 $ 0.94
Exercised - $ -
Forfeited (77,135 ) $ 1.97
Outstanding options at December 31, 2019 816,185 $ 1.77 7.49 $ 16
Options vested and expected to vest 816,185 $ 1.77 7.49 $ 16
Exercisable at December 31, 2019 698,879 $ 1.88 7.34 $ 7 </t>
  </si>
  <si>
    <t>Summary of Additional Information Related to Options Outstanding</t>
  </si>
  <si>
    <t xml:space="preserve">Option Plans Range of Exercise Prices Number of Outstanding Options Weighted Average Remaining Contractual Life Weighted Average Exercise Price
$ 0.56 - $1.14 90,000 9.41 $ 0.94
$ 1.29-$1.29 271,234 7.17 $ 1.29
$ 1.51-$1.56 90,232 5.27 $ 1.52
$ 1.74-$1.74 300,000 8.15 $ 1.74
$ 1.88-$12.44 56,723 6.57 $ 3.96
$ 12.50-$16.67 7,996 3.61 $ 15.88
816,185 </t>
  </si>
  <si>
    <t>Summary of Restricted Stock Units Activity</t>
  </si>
  <si>
    <t xml:space="preserve">Number of Shares Weighted Average Grant-Date Fair Value per Share
Weighted Average Remaining Contractual Term (in years) Aggregate Intrinsic Value (in thousands)
Outstanding RSUs at December 31, 2017 136,329 $ 2.80 0.80 $ 329
Awarded 90,905 $ 2.75
Released (119,943 ) $ 2.79
Forfeited (11,061 ) $ 2.67
Outstanding RSUs at December 31, 2018 96,230 $ 2.78 0.60 $ 227
Awarded 243,348 $ 1.39
Released (72,724 ) $ 2.06
Forfeited (318,305 ) $ 2.39
Outstanding RSUs at December 31, 2019 248,549 $ 1.66 0.60 $ 271 </t>
  </si>
  <si>
    <t>Income Taxes (Tables)</t>
  </si>
  <si>
    <t>Components of Loss Before Income Taxes</t>
  </si>
  <si>
    <t>Year Ended December 31,
2019 2018
United States $ 3,634 $ (9,458 )
Foreign 366 357
Total $ 4,000 $ (9,101 )</t>
  </si>
  <si>
    <t>Components of Provision for Income Taxes from Continuing Operations</t>
  </si>
  <si>
    <t>Year Ended December 31,
Current: 2019 2018
Federal $ — $ —
State 16 8
Foreign 118 (38 )
Total Current $ 134 $ (30 )
Deferred
Federal $ — $ —
State — —
Foreign 20 29
Total Deferred $ 20 $ 29
Provision (benefit) for income taxes $ 154 $ (1 )</t>
  </si>
  <si>
    <t>Reconciliation of Federal Statutory Income Tax Rate to Effective Income Tax Rate</t>
  </si>
  <si>
    <t>Year Ended December 31,
2019 2018
Provision at Federal statutory rate $ 835 $ (1,911 )
State taxes 16 8
Permanent differences/other (13 ) 65
Stock-based compensation 23 81
Federal valuation allowance (used) provided (707 ) 1,756
Provision (benefit) for income taxes $ 154 $ (1 )</t>
  </si>
  <si>
    <t>Components of Deferred Tax Assets and Liabilities</t>
  </si>
  <si>
    <t xml:space="preserve">December 31,
2019 2018
Deferred Tax Assets
Fixed assets $ 78 $ 66
Accruals and reserves 92 2,673
Stock options 197 179
Net operating loss carryforwards 38,335 35,522
Federal and state credits 3,461 3,461
Foreign credits 159 152
Intangible assets 1,789 2,139
Research and development expense 1,858 2,224
Gross deferred tax assets 45,969 46,416
Valuation allowance (45,846 ) (46,283 )
Total deferred tax assets 123 133
Deferred Tax Liabilities (1) (551 ) (543 )
Net deferred liabilities (428 ) (410 )
(1) Of this amount, $534,000 relates to the Indian subsidiaries unremitted earnings deferred tax liability. </t>
  </si>
  <si>
    <t>Reconciliation of Beginning and Ending Unrecognized Tax Benefits</t>
  </si>
  <si>
    <t xml:space="preserve">Year Ended December 31,
2019 2018
Balance at beginning of year $ 2,117 $ 2,229
Increase related to prior year tax positions 4 —
Decrease related to prior year tax positions — (20 )
Settlements with tax authorities — (92 )
Balance at end of year $ 2,121 $ 2,117 </t>
  </si>
  <si>
    <t>Leases (Tables)</t>
  </si>
  <si>
    <t>Summary of Lease Costs</t>
  </si>
  <si>
    <t xml:space="preserve">For the Year ended December 31, 2019
Operating leases
Operating lease right-of-use assets $ 68
Operating lease liabilities – short term $ 61
Operating lease liabilities – long-term 7
Total operating lease liabilities $ 68
Weighted Average Remaining Lease Term
Operating leases 0.4 years
Weighted Average Discount Rate
Operating leases 4.5 % </t>
  </si>
  <si>
    <t>Summary of Operating Lease Liabilities</t>
  </si>
  <si>
    <t xml:space="preserve">Operating Leases
2020 62
2021 5
2022 3
Total undiscounted cash flows 70
Less imputed interest (2 )
Present value of lease liabilities $ 68 </t>
  </si>
  <si>
    <t>Supplemental Cash Flow Information</t>
  </si>
  <si>
    <t xml:space="preserve">Cash paid for amounts included in the measurement of lease liabilities:
For the Year Ended December 31, 2019
Operating cash flows from operating leases $ 181
Right-of-use assets obtained in exchange for lease obligations:
Operating leases $ - </t>
  </si>
  <si>
    <t>Organization and Summary of Significant Accounting Policies (Details) - Allowance for Doubtful Accounts - USD ($) $ in Thousands</t>
  </si>
  <si>
    <t>Balance at beginning of period</t>
  </si>
  <si>
    <t>Adjustments to costs and expenses</t>
  </si>
  <si>
    <t>Write-offs</t>
  </si>
  <si>
    <t>Balance at end of period</t>
  </si>
  <si>
    <t>Organization and Summary of Significant Accounting Policies (Details 1) - USD ($) $ in Thousands</t>
  </si>
  <si>
    <t>Amortized cost</t>
  </si>
  <si>
    <t>Gross unrealized gains</t>
  </si>
  <si>
    <t>Gross unrealized losses</t>
  </si>
  <si>
    <t>Fair value</t>
  </si>
  <si>
    <t>Commercial Paper</t>
  </si>
  <si>
    <t>Corporate Notes and Bonds</t>
  </si>
  <si>
    <t>U.S. Government Agency Securities</t>
  </si>
  <si>
    <t>Short-term Investments</t>
  </si>
  <si>
    <t>Cash</t>
  </si>
  <si>
    <t>Money Market Funds</t>
  </si>
  <si>
    <t>Certificates of Deposit</t>
  </si>
  <si>
    <t>Cash and Cash Equivalents</t>
  </si>
  <si>
    <t>Organization and Summary of Significant Accounting Policies (Details 2) - USD ($) $ in Thousands</t>
  </si>
  <si>
    <t>Due within one year</t>
  </si>
  <si>
    <t>Due within two years</t>
  </si>
  <si>
    <t>Total fair value</t>
  </si>
  <si>
    <t>Organization and Summary of Significant Accounting Policies (Details 3) - USD ($) $ in Thousands</t>
  </si>
  <si>
    <t>Fair value in gain/loss position, less than 12 months</t>
  </si>
  <si>
    <t>Unrealized gain (loss), less than 12 months</t>
  </si>
  <si>
    <t>Fair value in gain/loss position, more than 12 months</t>
  </si>
  <si>
    <t>Unrealized gain (loss), more than 12 months</t>
  </si>
  <si>
    <t>Fair value in gain/loss position, total</t>
  </si>
  <si>
    <t>Unrealized gain (loss), total</t>
  </si>
  <si>
    <t>Organization and Summary of Significant Accounting Policies (Details 4) - USD ($) $ in Thousands</t>
  </si>
  <si>
    <t>Total revenue</t>
  </si>
  <si>
    <t>Organization and Summary of Significant Accounting Policies (Details 5) - USD ($) $ in Thousands</t>
  </si>
  <si>
    <t>Deferred revenue, beginning</t>
  </si>
  <si>
    <t>Recognition of unearned revenue</t>
  </si>
  <si>
    <t>Deferred revenue, ending</t>
  </si>
  <si>
    <t>Organization and Summary of Significant Accounting Policies (Details 6) - USD ($) $ / shares in Units, $ in Thousands</t>
  </si>
  <si>
    <t>Dec. 31, 2017</t>
  </si>
  <si>
    <t>Net loss</t>
  </si>
  <si>
    <t>Weighted-average shares of common stock outstanding (in shares)</t>
  </si>
  <si>
    <t>Shares used in computing basic net loss per share (in shares)</t>
  </si>
  <si>
    <t>Basic net loss per share (in dollars per share)</t>
  </si>
  <si>
    <t>Add: Common equivalent shares outstanding (in shares)</t>
  </si>
  <si>
    <t>Shares used in computing diluted net loss per share (in shares)</t>
  </si>
  <si>
    <t>Diluted net loss per share (in dollars per share)</t>
  </si>
  <si>
    <t>Organization and Summary of Significant Accounting Policies (Details 7) - USD ($) $ in Thousands</t>
  </si>
  <si>
    <t>Balance, beginning</t>
  </si>
  <si>
    <t>Current-period other comprehensive gain</t>
  </si>
  <si>
    <t>Balance, ending</t>
  </si>
  <si>
    <t>Foreign Currency Translation Gain (Loss)</t>
  </si>
  <si>
    <t>Unrealized Gain (Loss) on Investments</t>
  </si>
  <si>
    <t>Organization and Summary of Significant Accounting Policies (Details 8) - $ / shares</t>
  </si>
  <si>
    <t>Stock Options</t>
  </si>
  <si>
    <t>Risk-free interest rate</t>
  </si>
  <si>
    <t>1.67%</t>
  </si>
  <si>
    <t>2.43%</t>
  </si>
  <si>
    <t>Expected term</t>
  </si>
  <si>
    <t>3 years 1 month 6 days</t>
  </si>
  <si>
    <t>3 years</t>
  </si>
  <si>
    <t>Volatility</t>
  </si>
  <si>
    <t>35.60%</t>
  </si>
  <si>
    <t>41.20%</t>
  </si>
  <si>
    <t>Expected dividend</t>
  </si>
  <si>
    <t>0.00%</t>
  </si>
  <si>
    <t>Weighted average grant-date fair value (in dollars per share)</t>
  </si>
  <si>
    <t>$ .52</t>
  </si>
  <si>
    <t>Employee Stock</t>
  </si>
  <si>
    <t>2.01%</t>
  </si>
  <si>
    <t>2.31%</t>
  </si>
  <si>
    <t>6 months</t>
  </si>
  <si>
    <t>42.40%</t>
  </si>
  <si>
    <t>29.00%</t>
  </si>
  <si>
    <t>$ .43</t>
  </si>
  <si>
    <t>Organization and Summary of Significant Accounting Policies (Details 9) - USD ($) $ in Thousands</t>
  </si>
  <si>
    <t>Cost of Service</t>
  </si>
  <si>
    <t>Selling and Marketing Expense</t>
  </si>
  <si>
    <t>General and Administrative Expense</t>
  </si>
  <si>
    <t>Restricted Stock Units ("RSUs")</t>
  </si>
  <si>
    <t>Organization and Summary of Significant Accounting Policies (Details 10) - USD ($) $ in Thousands</t>
  </si>
  <si>
    <t>Fair value for financial assets</t>
  </si>
  <si>
    <t>Level 1</t>
  </si>
  <si>
    <t>Level 2</t>
  </si>
  <si>
    <t>Level 3</t>
  </si>
  <si>
    <t>Money Market Funds | Level 1</t>
  </si>
  <si>
    <t>Money Market Funds | Level 2</t>
  </si>
  <si>
    <t>Money Market Funds | Level 3</t>
  </si>
  <si>
    <t>Certificates of Deposit | Level 1</t>
  </si>
  <si>
    <t>Certificates of Deposit | Level 2</t>
  </si>
  <si>
    <t>Certificates of Deposit | Level 3</t>
  </si>
  <si>
    <t>Commercial Paper | Level 1</t>
  </si>
  <si>
    <t>Commercial Paper | Level 2</t>
  </si>
  <si>
    <t>Commercial Paper | Level 3</t>
  </si>
  <si>
    <t>Corporate Notes and Bonds | Level 1</t>
  </si>
  <si>
    <t>Corporate Notes and Bonds | Level 2</t>
  </si>
  <si>
    <t>Corporate Notes and Bonds | Level 3</t>
  </si>
  <si>
    <t>U.S. Government Agency Securities | Level 1</t>
  </si>
  <si>
    <t>U.S. Government Agency Securities | Level 2</t>
  </si>
  <si>
    <t>U.S. Government Agency Securities | Level 3</t>
  </si>
  <si>
    <t>Organization and Summary of Significant Accounting Policies (Details 11) - USD ($) $ in Thousands</t>
  </si>
  <si>
    <t>Long-lived assets</t>
  </si>
  <si>
    <t>United States</t>
  </si>
  <si>
    <t>Philippines</t>
  </si>
  <si>
    <t>Organization and Summary of Significant Accounting Policies (Details Narrative) - USD ($) $ in Thousands</t>
  </si>
  <si>
    <t>Advertising expense</t>
  </si>
  <si>
    <t>Cash provided by (used in) proceeds from issuance of common stock, net of repurchase of common stock and cash settlement in stock split</t>
  </si>
  <si>
    <t>Property and Equipment (Details) - USD ($) $ in Thousands</t>
  </si>
  <si>
    <t>Property and equipment, gross</t>
  </si>
  <si>
    <t>Accumulated depreciation</t>
  </si>
  <si>
    <t>Computer Equipment and Software</t>
  </si>
  <si>
    <t>Furniture and Office Equipment</t>
  </si>
  <si>
    <t>Leasehold Improvements</t>
  </si>
  <si>
    <t>Construction in Progress</t>
  </si>
  <si>
    <t>Property and Equipment (Details Narrative) - USD ($) $ in Thousands</t>
  </si>
  <si>
    <t>Depreciation expense</t>
  </si>
  <si>
    <t>Intangible Assets (Details Narrative) - USD ($) $ in Thousands</t>
  </si>
  <si>
    <t>Amortization of intangible assets</t>
  </si>
  <si>
    <t>Commitments and Contingencies (Details) $ in Thousands</t>
  </si>
  <si>
    <t>Dec. 31, 2019USD ($)</t>
  </si>
  <si>
    <t>2020</t>
  </si>
  <si>
    <t>2021</t>
  </si>
  <si>
    <t>Total minimum lease and principal payments</t>
  </si>
  <si>
    <t>Commitments and Contingencies (Details Narrative) - USD ($) $ in Thousands</t>
  </si>
  <si>
    <t>Rent expense</t>
  </si>
  <si>
    <t>Other Accrued Liabilities (Details) - USD ($) $ in Thousands</t>
  </si>
  <si>
    <t>Accrued expenses</t>
  </si>
  <si>
    <t>Self-insurance accruals</t>
  </si>
  <si>
    <t>Lease liabilities</t>
  </si>
  <si>
    <t>Total other accrued liabilities</t>
  </si>
  <si>
    <t>Other Accrued Liabilities (Details 1) - USD ($) $ in Thousands</t>
  </si>
  <si>
    <t>Long-term income tax payable</t>
  </si>
  <si>
    <t>FIN48 long-term income tax payable</t>
  </si>
  <si>
    <t>Total other long-term liabilities</t>
  </si>
  <si>
    <t>Stockholder's Equity (Details) - Stock Options - USD ($) $ / shares in Units, $ in Thousands</t>
  </si>
  <si>
    <t>Stock option activity, number of shares</t>
  </si>
  <si>
    <t>Outstanding options, beginning of period</t>
  </si>
  <si>
    <t>Granted</t>
  </si>
  <si>
    <t>Exercised</t>
  </si>
  <si>
    <t>Forfeited</t>
  </si>
  <si>
    <t>Outstanding options, end of period</t>
  </si>
  <si>
    <t>Options vested and expected to vest</t>
  </si>
  <si>
    <t>Exercisable</t>
  </si>
  <si>
    <t>Weighted average exercise price per share</t>
  </si>
  <si>
    <t>.94</t>
  </si>
  <si>
    <t>.00</t>
  </si>
  <si>
    <t>Additional disclosure</t>
  </si>
  <si>
    <t>Options outstanding, weighted average remaining contractual term</t>
  </si>
  <si>
    <t>7 years 5 months 26 days</t>
  </si>
  <si>
    <t>8 years 5 months 5 days</t>
  </si>
  <si>
    <t>Options vested and expected to vest, weighted average remaining contractual term</t>
  </si>
  <si>
    <t>Options exercisable, weighted average remaining contractual term</t>
  </si>
  <si>
    <t>7 years 4 months 2 days</t>
  </si>
  <si>
    <t>Options outstanding, aggregate intrinsic value</t>
  </si>
  <si>
    <t>Options vested and expected to vest, aggregate intrinsic value</t>
  </si>
  <si>
    <t>Options exercisable, aggregate intrinsic value</t>
  </si>
  <si>
    <t>Stockholder's Equity (Details 1)</t>
  </si>
  <si>
    <t>Dec. 31, 2019$ / sharesshares</t>
  </si>
  <si>
    <t>Options outstanding, number of options | shares</t>
  </si>
  <si>
    <t>Exercise Price Range One</t>
  </si>
  <si>
    <t>Exercise price range, lower range limit</t>
  </si>
  <si>
    <t>$ .56</t>
  </si>
  <si>
    <t>Exercise price range, upper range limit</t>
  </si>
  <si>
    <t>Options outstanding, weighted average remaining contractual life</t>
  </si>
  <si>
    <t>9 years 4 months 28 days</t>
  </si>
  <si>
    <t>Options outstanding, weighted average exercise price</t>
  </si>
  <si>
    <t>$ .94</t>
  </si>
  <si>
    <t>Exercise Price Range Two</t>
  </si>
  <si>
    <t>7 years 2 months 1 day</t>
  </si>
  <si>
    <t>Exercise Price Range Three</t>
  </si>
  <si>
    <t>5 years 3 months 7 days</t>
  </si>
  <si>
    <t>Exercise Price Range Four</t>
  </si>
  <si>
    <t>8 years 1 month 24 days</t>
  </si>
  <si>
    <t>Exercise Price Range Five</t>
  </si>
  <si>
    <t>6 years 6 months 25 days</t>
  </si>
  <si>
    <t>Exercise Price Range Six</t>
  </si>
  <si>
    <t>3 years 7 months 10 days</t>
  </si>
  <si>
    <t>Stockholder's Equity (Details 2) - Restricted Stock Units ("RSUs") - USD ($) $ / shares in Units, $ in Thousands</t>
  </si>
  <si>
    <t>Restricted stock units, number of shares</t>
  </si>
  <si>
    <t>Outstanding RSUs, beginning of period</t>
  </si>
  <si>
    <t>Awarded</t>
  </si>
  <si>
    <t>Released</t>
  </si>
  <si>
    <t>Outstanding RSUs, end of period</t>
  </si>
  <si>
    <t>Restricted stock units, weighted average grant-date fair value</t>
  </si>
  <si>
    <t>Restricted stock units, additional disclosures</t>
  </si>
  <si>
    <t>Outstanding RSUs, weighted average remaining contractual term</t>
  </si>
  <si>
    <t>7 months 6 days</t>
  </si>
  <si>
    <t>Outstanding RSUs, aggregate intrinsic value, beginning</t>
  </si>
  <si>
    <t>Outstanding RSUs, aggregate intrinsic value, ending</t>
  </si>
  <si>
    <t>Stockholder's Equity (Details Narrative) - USD ($) $ in Thousands</t>
  </si>
  <si>
    <t>Aggregate intrinsic value of options exercised</t>
  </si>
  <si>
    <t>Fair value of options vested</t>
  </si>
  <si>
    <t>Unrecognized compensation cost related to stock options</t>
  </si>
  <si>
    <t>Weighted average period of recognition for unrecognized compensation cost</t>
  </si>
  <si>
    <t>8 months 12 days</t>
  </si>
  <si>
    <t>Employee stock purchase plan, shares issued</t>
  </si>
  <si>
    <t>Unrecognized compensation cost related to restricted stock units</t>
  </si>
  <si>
    <t>Stock repurchase program, remaining number of shares authorized to be repurchased</t>
  </si>
  <si>
    <t>Income Taxes (Details) - USD ($) $ in Thousands</t>
  </si>
  <si>
    <t>Foreign</t>
  </si>
  <si>
    <t>Loss from continuing operations, before income taxes</t>
  </si>
  <si>
    <t>Income Taxes (Details 1) - USD ($) $ in Thousands</t>
  </si>
  <si>
    <t>Current</t>
  </si>
  <si>
    <t>Federal</t>
  </si>
  <si>
    <t>State</t>
  </si>
  <si>
    <t>Total current</t>
  </si>
  <si>
    <t>Deferred</t>
  </si>
  <si>
    <t>Total Deferred</t>
  </si>
  <si>
    <t>Provision (benefit) for income taxes</t>
  </si>
  <si>
    <t>Income Taxes (Details 2) - USD ($) $ in Thousands</t>
  </si>
  <si>
    <t>Provision at Federal statutory rate</t>
  </si>
  <si>
    <t>State taxes</t>
  </si>
  <si>
    <t>Permanent differences/other</t>
  </si>
  <si>
    <t>Stock-based compensation</t>
  </si>
  <si>
    <t>Federal valuation allowance (used) provided</t>
  </si>
  <si>
    <t>Income Taxes (Details 3) - USD ($) $ in Thousands</t>
  </si>
  <si>
    <t>Deferred Tax Assets, Net [Abstract]</t>
  </si>
  <si>
    <t>Fixed assets</t>
  </si>
  <si>
    <t>Accruals and reserves</t>
  </si>
  <si>
    <t>Stock options</t>
  </si>
  <si>
    <t>Net operating loss carryforwards</t>
  </si>
  <si>
    <t>Federal and state credits</t>
  </si>
  <si>
    <t>Foreign credits</t>
  </si>
  <si>
    <t>Intangible assets</t>
  </si>
  <si>
    <t>Research and development expense</t>
  </si>
  <si>
    <t>Gross deferred tax assets</t>
  </si>
  <si>
    <t>Valuation allowance</t>
  </si>
  <si>
    <t>Total deferred tax assets</t>
  </si>
  <si>
    <t>Deferred tax liabilities</t>
  </si>
  <si>
    <t>[1]</t>
  </si>
  <si>
    <t>Net deferred tax asset/liabilities</t>
  </si>
  <si>
    <t>Of this amount, $534,000 relates to the Indian subsidiaries unremitted earnings deferred tax liability.</t>
  </si>
  <si>
    <t>Income Taxes (Details 4) - USD ($) $ in Thousands</t>
  </si>
  <si>
    <t>Balance at beginning of year</t>
  </si>
  <si>
    <t>Increase related to prior year tax positions</t>
  </si>
  <si>
    <t>Decrease related to prior year tax positions</t>
  </si>
  <si>
    <t>Settlements with tax authorities</t>
  </si>
  <si>
    <t>Balance at end of year</t>
  </si>
  <si>
    <t>Income Taxes (Details Narrative) - USD ($) $ in Thousands</t>
  </si>
  <si>
    <t>Increase (decrease) in net valuation allowance</t>
  </si>
  <si>
    <t>Operating loss carryforwards</t>
  </si>
  <si>
    <t>Unrecognized tax benefits that would impact effective tax rate</t>
  </si>
  <si>
    <t>Income tax penalties and interest accrued</t>
  </si>
  <si>
    <t>Tax credit carryforward</t>
  </si>
  <si>
    <t>Leases (Details) - USD ($) $ in Thousands</t>
  </si>
  <si>
    <t>Operating lease right-of-use assets</t>
  </si>
  <si>
    <t>Operating lease liabilities - short term</t>
  </si>
  <si>
    <t>Operating lease liabilities - long-term</t>
  </si>
  <si>
    <t>Total operating lease liabilities</t>
  </si>
  <si>
    <t>Weighted average remaining lease term operating leases</t>
  </si>
  <si>
    <t>4 months 24 days</t>
  </si>
  <si>
    <t>Weighted average discount rate pperating leases</t>
  </si>
  <si>
    <t>4.50%</t>
  </si>
  <si>
    <t>Leases (Details 1) - USD ($) $ in Thousands</t>
  </si>
  <si>
    <t>2022</t>
  </si>
  <si>
    <t>Total undiscounted cash flows</t>
  </si>
  <si>
    <t>Less imputed interest</t>
  </si>
  <si>
    <t>Present value of lease liabilities</t>
  </si>
  <si>
    <t>Leases (Details 2) $ in Thousands</t>
  </si>
  <si>
    <t>Operating cash flows from operating leases</t>
  </si>
  <si>
    <t>Right-of-use assets obtained in exchange for lease obligation: operating lea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16</v>
      </c>
    </row>
    <row r="15" spans="1:4">
      <c r="A15" s="4" t="s">
        <v>25</v>
      </c>
      <c r="B15" s="4" t="s">
        <v>26</v>
      </c>
    </row>
    <row r="16" spans="1:4">
      <c r="A16" s="4" t="s">
        <v>27</v>
      </c>
      <c r="B16" s="4" t="s">
        <v>28</v>
      </c>
    </row>
    <row r="17" spans="1:4">
      <c r="A17" s="4" t="s">
        <v>29</v>
      </c>
      <c r="D17" s="5" t="n">
        <v>27811063</v>
      </c>
    </row>
    <row r="18" spans="1:4">
      <c r="A18" s="4" t="s">
        <v>30</v>
      </c>
      <c r="C18" s="6" t="n">
        <v>19053854</v>
      </c>
    </row>
    <row r="19" spans="1:4">
      <c r="A19" s="4" t="s">
        <v>31</v>
      </c>
      <c r="B19" s="4" t="s">
        <v>32</v>
      </c>
    </row>
    <row r="20" spans="1:4">
      <c r="A20" s="4" t="s">
        <v>33</v>
      </c>
      <c r="B20" s="4" t="s">
        <v>34</v>
      </c>
    </row>
    <row r="21" spans="1:4">
      <c r="A21" s="4" t="s">
        <v>35</v>
      </c>
      <c r="B21" s="4" t="s">
        <v>36</v>
      </c>
    </row>
    <row r="22" spans="1:4">
      <c r="A22" s="4" t="s">
        <v>37</v>
      </c>
      <c r="B22" s="4" t="s">
        <v>20</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66</v>
      </c>
      <c r="B11" s="4" t="s">
        <v>202</v>
      </c>
    </row>
    <row r="12" spans="1:2">
      <c r="A12" s="4" t="s">
        <v>203</v>
      </c>
      <c r="B12" s="4" t="s">
        <v>204</v>
      </c>
    </row>
    <row r="13" spans="1:2">
      <c r="A13" s="4" t="s">
        <v>205</v>
      </c>
      <c r="B13" s="4" t="s">
        <v>206</v>
      </c>
    </row>
    <row r="14" spans="1:2">
      <c r="A14" s="4" t="s">
        <v>207</v>
      </c>
      <c r="B14" s="4" t="s">
        <v>208</v>
      </c>
    </row>
    <row r="15" spans="1:2">
      <c r="A15" s="4" t="s">
        <v>85</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113</v>
      </c>
      <c r="B20" s="4" t="s">
        <v>218</v>
      </c>
    </row>
    <row r="21" spans="1:2">
      <c r="A21" s="4" t="s">
        <v>219</v>
      </c>
      <c r="B21" s="4" t="s">
        <v>220</v>
      </c>
    </row>
    <row r="22" spans="1:2">
      <c r="A22" s="4" t="s">
        <v>181</v>
      </c>
      <c r="B22" s="4" t="s">
        <v>221</v>
      </c>
    </row>
    <row r="23" spans="1:2">
      <c r="A23" s="4" t="s">
        <v>222</v>
      </c>
      <c r="B23" s="4" t="s">
        <v>223</v>
      </c>
    </row>
    <row r="24" spans="1:2">
      <c r="A24" s="4" t="s">
        <v>224</v>
      </c>
      <c r="B24" s="4" t="s">
        <v>225</v>
      </c>
    </row>
    <row r="25" spans="1:2">
      <c r="A25" s="4" t="s">
        <v>226</v>
      </c>
      <c r="B25" s="4" t="s">
        <v>227</v>
      </c>
    </row>
    <row r="26" spans="1:2">
      <c r="A26" s="4" t="s">
        <v>228</v>
      </c>
      <c r="B26"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row r="8" spans="1:2">
      <c r="A8" s="4" t="s">
        <v>207</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087</v>
      </c>
      <c r="C3" s="5" t="n">
        <v>25182</v>
      </c>
    </row>
    <row r="4" spans="1:3">
      <c r="A4" s="4" t="s">
        <v>44</v>
      </c>
      <c r="B4" s="6" t="n">
        <v>16327</v>
      </c>
      <c r="C4" s="6" t="n">
        <v>24467</v>
      </c>
    </row>
    <row r="5" spans="1:3">
      <c r="A5" s="4" t="s">
        <v>45</v>
      </c>
      <c r="B5" s="6" t="n">
        <v>9398</v>
      </c>
      <c r="C5" s="6" t="n">
        <v>12292</v>
      </c>
    </row>
    <row r="6" spans="1:3">
      <c r="A6" s="4" t="s">
        <v>46</v>
      </c>
      <c r="B6" s="6" t="n">
        <v>728</v>
      </c>
      <c r="C6" s="6" t="n">
        <v>999</v>
      </c>
    </row>
    <row r="7" spans="1:3">
      <c r="A7" s="4" t="s">
        <v>47</v>
      </c>
      <c r="B7" s="6" t="n">
        <v>36540</v>
      </c>
      <c r="C7" s="6" t="n">
        <v>62940</v>
      </c>
    </row>
    <row r="8" spans="1:3">
      <c r="A8" s="4" t="s">
        <v>48</v>
      </c>
      <c r="B8" s="6" t="n">
        <v>533</v>
      </c>
      <c r="C8" s="6" t="n">
        <v>703</v>
      </c>
    </row>
    <row r="9" spans="1:3">
      <c r="A9" s="4" t="s">
        <v>49</v>
      </c>
      <c r="B9" s="6" t="n">
        <v>250</v>
      </c>
      <c r="C9" s="6" t="n">
        <v>250</v>
      </c>
    </row>
    <row r="10" spans="1:3">
      <c r="A10" s="4" t="s">
        <v>50</v>
      </c>
      <c r="B10" s="6" t="n">
        <v>717</v>
      </c>
      <c r="C10" s="6" t="n">
        <v>707</v>
      </c>
    </row>
    <row r="11" spans="1:3">
      <c r="A11" s="4" t="s">
        <v>51</v>
      </c>
      <c r="B11" s="6" t="n">
        <v>38040</v>
      </c>
      <c r="C11" s="6" t="n">
        <v>64600</v>
      </c>
    </row>
    <row r="12" spans="1:3">
      <c r="A12" s="3" t="s">
        <v>52</v>
      </c>
    </row>
    <row r="13" spans="1:3">
      <c r="A13" s="4" t="s">
        <v>53</v>
      </c>
      <c r="B13" s="6" t="n">
        <v>277</v>
      </c>
      <c r="C13" s="6" t="n">
        <v>368</v>
      </c>
    </row>
    <row r="14" spans="1:3">
      <c r="A14" s="4" t="s">
        <v>54</v>
      </c>
      <c r="B14" s="6" t="n">
        <v>1610</v>
      </c>
      <c r="C14" s="6" t="n">
        <v>3423</v>
      </c>
    </row>
    <row r="15" spans="1:3">
      <c r="A15" s="4" t="s">
        <v>55</v>
      </c>
      <c r="B15" s="6" t="n">
        <v>1001</v>
      </c>
      <c r="C15" s="6" t="n">
        <v>978</v>
      </c>
    </row>
    <row r="16" spans="1:3">
      <c r="A16" s="4" t="s">
        <v>56</v>
      </c>
      <c r="B16" s="6" t="n">
        <v>0</v>
      </c>
      <c r="C16" s="6" t="n">
        <v>10000</v>
      </c>
    </row>
    <row r="17" spans="1:3">
      <c r="A17" s="4" t="s">
        <v>57</v>
      </c>
      <c r="B17" s="6" t="n">
        <v>1193</v>
      </c>
      <c r="C17" s="6" t="n">
        <v>1135</v>
      </c>
    </row>
    <row r="18" spans="1:3">
      <c r="A18" s="4" t="s">
        <v>58</v>
      </c>
      <c r="B18" s="6" t="n">
        <v>4081</v>
      </c>
      <c r="C18" s="6" t="n">
        <v>15904</v>
      </c>
    </row>
    <row r="19" spans="1:3">
      <c r="A19" s="4" t="s">
        <v>59</v>
      </c>
      <c r="B19" s="6" t="n">
        <v>792</v>
      </c>
      <c r="C19" s="6" t="n">
        <v>800</v>
      </c>
    </row>
    <row r="20" spans="1:3">
      <c r="A20" s="4" t="s">
        <v>60</v>
      </c>
      <c r="B20" s="6" t="n">
        <v>4873</v>
      </c>
      <c r="C20" s="6" t="n">
        <v>16704</v>
      </c>
    </row>
    <row r="21" spans="1:3">
      <c r="A21" s="4" t="s">
        <v>61</v>
      </c>
      <c r="B21" s="4" t="s">
        <v>62</v>
      </c>
      <c r="C21" s="4" t="s">
        <v>62</v>
      </c>
    </row>
    <row r="22" spans="1:3">
      <c r="A22" s="3" t="s">
        <v>63</v>
      </c>
    </row>
    <row r="23" spans="1:3">
      <c r="A23" s="4" t="s">
        <v>64</v>
      </c>
      <c r="B23" s="6" t="n">
        <v>2</v>
      </c>
      <c r="C23" s="6" t="n">
        <v>2</v>
      </c>
    </row>
    <row r="24" spans="1:3">
      <c r="A24" s="4" t="s">
        <v>65</v>
      </c>
      <c r="B24" s="6" t="n">
        <v>250092</v>
      </c>
      <c r="C24" s="6" t="n">
        <v>268794</v>
      </c>
    </row>
    <row r="25" spans="1:3">
      <c r="A25" s="4" t="s">
        <v>66</v>
      </c>
      <c r="B25" s="6" t="n">
        <v>-5297</v>
      </c>
      <c r="C25" s="6" t="n">
        <v>-5297</v>
      </c>
    </row>
    <row r="26" spans="1:3">
      <c r="A26" s="4" t="s">
        <v>67</v>
      </c>
      <c r="B26" s="6" t="n">
        <v>-2380</v>
      </c>
      <c r="C26" s="6" t="n">
        <v>-2507</v>
      </c>
    </row>
    <row r="27" spans="1:3">
      <c r="A27" s="4" t="s">
        <v>68</v>
      </c>
      <c r="B27" s="6" t="n">
        <v>-209250</v>
      </c>
      <c r="C27" s="6" t="n">
        <v>-213096</v>
      </c>
    </row>
    <row r="28" spans="1:3">
      <c r="A28" s="4" t="s">
        <v>69</v>
      </c>
      <c r="B28" s="6" t="n">
        <v>33167</v>
      </c>
      <c r="C28" s="6" t="n">
        <v>47896</v>
      </c>
    </row>
    <row r="29" spans="1:3">
      <c r="A29" s="4" t="s">
        <v>70</v>
      </c>
      <c r="B29" s="5" t="n">
        <v>38040</v>
      </c>
      <c r="C29" s="5" t="n">
        <v>6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41</v>
      </c>
    </row>
    <row r="3" spans="1:3">
      <c r="A3" s="4" t="s">
        <v>287</v>
      </c>
      <c r="B3" s="5" t="n">
        <v>13</v>
      </c>
      <c r="C3" s="5" t="n">
        <v>9</v>
      </c>
    </row>
    <row r="4" spans="1:3">
      <c r="A4" s="4" t="s">
        <v>288</v>
      </c>
      <c r="B4" s="6" t="n">
        <v>40</v>
      </c>
      <c r="C4" s="6" t="n">
        <v>24</v>
      </c>
    </row>
    <row r="5" spans="1:3">
      <c r="A5" s="4" t="s">
        <v>289</v>
      </c>
      <c r="B5" s="6" t="n">
        <v>-25</v>
      </c>
      <c r="C5" s="6" t="n">
        <v>-20</v>
      </c>
    </row>
    <row r="6" spans="1:3">
      <c r="A6" s="4" t="s">
        <v>290</v>
      </c>
      <c r="B6" s="5" t="n">
        <v>28</v>
      </c>
      <c r="C6" s="5" t="n">
        <v>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41</v>
      </c>
    </row>
    <row r="2" spans="1:3">
      <c r="A2" s="4" t="s">
        <v>292</v>
      </c>
      <c r="B2" s="5" t="n">
        <v>26405</v>
      </c>
      <c r="C2" s="5" t="n">
        <v>49718</v>
      </c>
    </row>
    <row r="3" spans="1:3">
      <c r="A3" s="4" t="s">
        <v>293</v>
      </c>
      <c r="B3" s="6" t="n">
        <v>15</v>
      </c>
      <c r="C3" s="6" t="n">
        <v>0</v>
      </c>
    </row>
    <row r="4" spans="1:3">
      <c r="A4" s="4" t="s">
        <v>294</v>
      </c>
      <c r="B4" s="6" t="n">
        <v>-6</v>
      </c>
      <c r="C4" s="6" t="n">
        <v>-69</v>
      </c>
    </row>
    <row r="5" spans="1:3">
      <c r="A5" s="4" t="s">
        <v>295</v>
      </c>
      <c r="B5" s="6" t="n">
        <v>26414</v>
      </c>
      <c r="C5" s="6" t="n">
        <v>49649</v>
      </c>
    </row>
    <row r="6" spans="1:3">
      <c r="A6" s="4" t="s">
        <v>296</v>
      </c>
    </row>
    <row r="7" spans="1:3">
      <c r="A7" s="4" t="s">
        <v>292</v>
      </c>
      <c r="B7" s="6" t="n">
        <v>6912</v>
      </c>
      <c r="C7" s="6" t="n">
        <v>3986</v>
      </c>
    </row>
    <row r="8" spans="1:3">
      <c r="A8" s="4" t="s">
        <v>293</v>
      </c>
      <c r="B8" s="6" t="n">
        <v>0</v>
      </c>
      <c r="C8" s="6" t="n">
        <v>0</v>
      </c>
    </row>
    <row r="9" spans="1:3">
      <c r="A9" s="4" t="s">
        <v>294</v>
      </c>
      <c r="B9" s="6" t="n">
        <v>-1</v>
      </c>
      <c r="C9" s="6" t="n">
        <v>-1</v>
      </c>
    </row>
    <row r="10" spans="1:3">
      <c r="A10" s="4" t="s">
        <v>295</v>
      </c>
      <c r="B10" s="6" t="n">
        <v>6911</v>
      </c>
      <c r="C10" s="6" t="n">
        <v>3985</v>
      </c>
    </row>
    <row r="11" spans="1:3">
      <c r="A11" s="4" t="s">
        <v>297</v>
      </c>
    </row>
    <row r="12" spans="1:3">
      <c r="A12" s="4" t="s">
        <v>292</v>
      </c>
      <c r="B12" s="6" t="n">
        <v>7922</v>
      </c>
      <c r="C12" s="6" t="n">
        <v>14899</v>
      </c>
    </row>
    <row r="13" spans="1:3">
      <c r="A13" s="4" t="s">
        <v>293</v>
      </c>
      <c r="B13" s="6" t="n">
        <v>15</v>
      </c>
      <c r="C13" s="6" t="n">
        <v>0</v>
      </c>
    </row>
    <row r="14" spans="1:3">
      <c r="A14" s="4" t="s">
        <v>294</v>
      </c>
      <c r="B14" s="6" t="n">
        <v>-4</v>
      </c>
      <c r="C14" s="6" t="n">
        <v>-66</v>
      </c>
    </row>
    <row r="15" spans="1:3">
      <c r="A15" s="4" t="s">
        <v>295</v>
      </c>
      <c r="B15" s="6" t="n">
        <v>7933</v>
      </c>
      <c r="C15" s="6" t="n">
        <v>14833</v>
      </c>
    </row>
    <row r="16" spans="1:3">
      <c r="A16" s="4" t="s">
        <v>298</v>
      </c>
    </row>
    <row r="17" spans="1:3">
      <c r="A17" s="4" t="s">
        <v>292</v>
      </c>
      <c r="B17" s="6" t="n">
        <v>2145</v>
      </c>
      <c r="C17" s="6" t="n">
        <v>6976</v>
      </c>
    </row>
    <row r="18" spans="1:3">
      <c r="A18" s="4" t="s">
        <v>293</v>
      </c>
      <c r="B18" s="6" t="n">
        <v>0</v>
      </c>
      <c r="C18" s="6" t="n">
        <v>0</v>
      </c>
    </row>
    <row r="19" spans="1:3">
      <c r="A19" s="4" t="s">
        <v>294</v>
      </c>
      <c r="B19" s="6" t="n">
        <v>-1</v>
      </c>
      <c r="C19" s="6" t="n">
        <v>-1</v>
      </c>
    </row>
    <row r="20" spans="1:3">
      <c r="A20" s="4" t="s">
        <v>295</v>
      </c>
      <c r="B20" s="6" t="n">
        <v>2144</v>
      </c>
      <c r="C20" s="6" t="n">
        <v>6975</v>
      </c>
    </row>
    <row r="21" spans="1:3">
      <c r="A21" s="4" t="s">
        <v>299</v>
      </c>
    </row>
    <row r="22" spans="1:3">
      <c r="A22" s="4" t="s">
        <v>292</v>
      </c>
      <c r="B22" s="6" t="n">
        <v>16318</v>
      </c>
      <c r="C22" s="6" t="n">
        <v>24536</v>
      </c>
    </row>
    <row r="23" spans="1:3">
      <c r="A23" s="4" t="s">
        <v>293</v>
      </c>
      <c r="B23" s="6" t="n">
        <v>15</v>
      </c>
      <c r="C23" s="6" t="n">
        <v>0</v>
      </c>
    </row>
    <row r="24" spans="1:3">
      <c r="A24" s="4" t="s">
        <v>294</v>
      </c>
      <c r="B24" s="6" t="n">
        <v>-6</v>
      </c>
      <c r="C24" s="6" t="n">
        <v>-69</v>
      </c>
    </row>
    <row r="25" spans="1:3">
      <c r="A25" s="4" t="s">
        <v>295</v>
      </c>
      <c r="B25" s="6" t="n">
        <v>16327</v>
      </c>
      <c r="C25" s="6" t="n">
        <v>24467</v>
      </c>
    </row>
    <row r="26" spans="1:3">
      <c r="A26" s="4" t="s">
        <v>300</v>
      </c>
    </row>
    <row r="27" spans="1:3">
      <c r="A27" s="4" t="s">
        <v>292</v>
      </c>
      <c r="B27" s="6" t="n">
        <v>7814</v>
      </c>
      <c r="C27" s="6" t="n">
        <v>8391</v>
      </c>
    </row>
    <row r="28" spans="1:3">
      <c r="A28" s="4" t="s">
        <v>293</v>
      </c>
      <c r="B28" s="6" t="n">
        <v>0</v>
      </c>
      <c r="C28" s="6" t="n">
        <v>0</v>
      </c>
    </row>
    <row r="29" spans="1:3">
      <c r="A29" s="4" t="s">
        <v>294</v>
      </c>
      <c r="B29" s="6" t="n">
        <v>0</v>
      </c>
      <c r="C29" s="6" t="n">
        <v>0</v>
      </c>
    </row>
    <row r="30" spans="1:3">
      <c r="A30" s="4" t="s">
        <v>295</v>
      </c>
      <c r="B30" s="6" t="n">
        <v>7814</v>
      </c>
      <c r="C30" s="6" t="n">
        <v>8391</v>
      </c>
    </row>
    <row r="31" spans="1:3">
      <c r="A31" s="4" t="s">
        <v>301</v>
      </c>
    </row>
    <row r="32" spans="1:3">
      <c r="A32" s="4" t="s">
        <v>292</v>
      </c>
      <c r="B32" s="6" t="n">
        <v>1137</v>
      </c>
      <c r="C32" s="6" t="n">
        <v>14295</v>
      </c>
    </row>
    <row r="33" spans="1:3">
      <c r="A33" s="4" t="s">
        <v>293</v>
      </c>
      <c r="B33" s="6" t="n">
        <v>0</v>
      </c>
      <c r="C33" s="6" t="n">
        <v>0</v>
      </c>
    </row>
    <row r="34" spans="1:3">
      <c r="A34" s="4" t="s">
        <v>294</v>
      </c>
      <c r="B34" s="6" t="n">
        <v>0</v>
      </c>
      <c r="C34" s="6" t="n">
        <v>0</v>
      </c>
    </row>
    <row r="35" spans="1:3">
      <c r="A35" s="4" t="s">
        <v>295</v>
      </c>
      <c r="B35" s="6" t="n">
        <v>1137</v>
      </c>
      <c r="C35" s="6" t="n">
        <v>14295</v>
      </c>
    </row>
    <row r="36" spans="1:3">
      <c r="A36" s="4" t="s">
        <v>302</v>
      </c>
    </row>
    <row r="37" spans="1:3">
      <c r="A37" s="4" t="s">
        <v>292</v>
      </c>
      <c r="B37" s="6" t="n">
        <v>475</v>
      </c>
      <c r="C37" s="6" t="n">
        <v>1171</v>
      </c>
    </row>
    <row r="38" spans="1:3">
      <c r="A38" s="4" t="s">
        <v>293</v>
      </c>
      <c r="B38" s="6" t="n">
        <v>0</v>
      </c>
      <c r="C38" s="6" t="n">
        <v>0</v>
      </c>
    </row>
    <row r="39" spans="1:3">
      <c r="A39" s="4" t="s">
        <v>294</v>
      </c>
      <c r="B39" s="6" t="n">
        <v>0</v>
      </c>
      <c r="C39" s="6" t="n">
        <v>-1</v>
      </c>
    </row>
    <row r="40" spans="1:3">
      <c r="A40" s="4" t="s">
        <v>295</v>
      </c>
      <c r="B40" s="6" t="n">
        <v>475</v>
      </c>
      <c r="C40" s="6" t="n">
        <v>1170</v>
      </c>
    </row>
    <row r="41" spans="1:3">
      <c r="A41" s="4" t="s">
        <v>303</v>
      </c>
    </row>
    <row r="42" spans="1:3">
      <c r="A42" s="4" t="s">
        <v>292</v>
      </c>
      <c r="B42" s="6" t="n">
        <v>10087</v>
      </c>
      <c r="C42" s="6" t="n">
        <v>25182</v>
      </c>
    </row>
    <row r="43" spans="1:3">
      <c r="A43" s="4" t="s">
        <v>293</v>
      </c>
      <c r="B43" s="6" t="n">
        <v>0</v>
      </c>
      <c r="C43" s="6" t="n">
        <v>0</v>
      </c>
    </row>
    <row r="44" spans="1:3">
      <c r="A44" s="4" t="s">
        <v>294</v>
      </c>
      <c r="B44" s="6" t="n">
        <v>0</v>
      </c>
      <c r="C44" s="6" t="n">
        <v>0</v>
      </c>
    </row>
    <row r="45" spans="1:3">
      <c r="A45" s="4" t="s">
        <v>295</v>
      </c>
      <c r="B45" s="5" t="n">
        <v>10087</v>
      </c>
      <c r="C45" s="5" t="n">
        <v>251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1</v>
      </c>
    </row>
    <row r="2" spans="1:3">
      <c r="A2" s="3" t="s">
        <v>164</v>
      </c>
    </row>
    <row r="3" spans="1:3">
      <c r="A3" s="4" t="s">
        <v>305</v>
      </c>
      <c r="B3" s="5" t="n">
        <v>12754</v>
      </c>
      <c r="C3" s="5" t="n">
        <v>20874</v>
      </c>
    </row>
    <row r="4" spans="1:3">
      <c r="A4" s="4" t="s">
        <v>306</v>
      </c>
      <c r="B4" s="6" t="n">
        <v>3573</v>
      </c>
      <c r="C4" s="6" t="n">
        <v>3593</v>
      </c>
    </row>
    <row r="5" spans="1:3">
      <c r="A5" s="4" t="s">
        <v>307</v>
      </c>
      <c r="B5" s="5" t="n">
        <v>16327</v>
      </c>
      <c r="C5" s="5" t="n">
        <v>244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41</v>
      </c>
    </row>
    <row r="2" spans="1:3">
      <c r="A2" s="4" t="s">
        <v>309</v>
      </c>
      <c r="B2" s="5" t="n">
        <v>12740</v>
      </c>
      <c r="C2" s="5" t="n">
        <v>27032</v>
      </c>
    </row>
    <row r="3" spans="1:3">
      <c r="A3" s="4" t="s">
        <v>310</v>
      </c>
      <c r="B3" s="6" t="n">
        <v>14</v>
      </c>
      <c r="C3" s="6" t="n">
        <v>-69</v>
      </c>
    </row>
    <row r="4" spans="1:3">
      <c r="A4" s="4" t="s">
        <v>311</v>
      </c>
      <c r="B4" s="6" t="n">
        <v>4714</v>
      </c>
      <c r="C4" s="6" t="n">
        <v>0</v>
      </c>
    </row>
    <row r="5" spans="1:3">
      <c r="A5" s="4" t="s">
        <v>312</v>
      </c>
      <c r="B5" s="6" t="n">
        <v>-5</v>
      </c>
      <c r="C5" s="6" t="n">
        <v>0</v>
      </c>
    </row>
    <row r="6" spans="1:3">
      <c r="A6" s="4" t="s">
        <v>313</v>
      </c>
      <c r="B6" s="6" t="n">
        <v>17454</v>
      </c>
      <c r="C6" s="6" t="n">
        <v>27032</v>
      </c>
    </row>
    <row r="7" spans="1:3">
      <c r="A7" s="4" t="s">
        <v>314</v>
      </c>
      <c r="B7" s="6" t="n">
        <v>9</v>
      </c>
      <c r="C7" s="6" t="n">
        <v>-69</v>
      </c>
    </row>
    <row r="8" spans="1:3">
      <c r="A8" s="4" t="s">
        <v>302</v>
      </c>
    </row>
    <row r="9" spans="1:3">
      <c r="A9" s="4" t="s">
        <v>309</v>
      </c>
      <c r="B9" s="6" t="n">
        <v>475</v>
      </c>
      <c r="C9" s="6" t="n">
        <v>1171</v>
      </c>
    </row>
    <row r="10" spans="1:3">
      <c r="A10" s="4" t="s">
        <v>310</v>
      </c>
      <c r="B10" s="6" t="n">
        <v>0</v>
      </c>
      <c r="C10" s="6" t="n">
        <v>-1</v>
      </c>
    </row>
    <row r="11" spans="1:3">
      <c r="A11" s="4" t="s">
        <v>311</v>
      </c>
      <c r="B11" s="6" t="n">
        <v>0</v>
      </c>
      <c r="C11" s="6" t="n">
        <v>0</v>
      </c>
    </row>
    <row r="12" spans="1:3">
      <c r="A12" s="4" t="s">
        <v>312</v>
      </c>
      <c r="B12" s="6" t="n">
        <v>0</v>
      </c>
      <c r="C12" s="6" t="n">
        <v>0</v>
      </c>
    </row>
    <row r="13" spans="1:3">
      <c r="A13" s="4" t="s">
        <v>313</v>
      </c>
      <c r="B13" s="6" t="n">
        <v>475</v>
      </c>
      <c r="C13" s="6" t="n">
        <v>1171</v>
      </c>
    </row>
    <row r="14" spans="1:3">
      <c r="A14" s="4" t="s">
        <v>314</v>
      </c>
      <c r="B14" s="6" t="n">
        <v>0</v>
      </c>
      <c r="C14" s="6" t="n">
        <v>-1</v>
      </c>
    </row>
    <row r="15" spans="1:3">
      <c r="A15" s="4" t="s">
        <v>297</v>
      </c>
    </row>
    <row r="16" spans="1:3">
      <c r="A16" s="4" t="s">
        <v>309</v>
      </c>
      <c r="B16" s="6" t="n">
        <v>10120</v>
      </c>
      <c r="C16" s="6" t="n">
        <v>18885</v>
      </c>
    </row>
    <row r="17" spans="1:3">
      <c r="A17" s="4" t="s">
        <v>310</v>
      </c>
      <c r="B17" s="6" t="n">
        <v>15</v>
      </c>
      <c r="C17" s="6" t="n">
        <v>-67</v>
      </c>
    </row>
    <row r="18" spans="1:3">
      <c r="A18" s="4" t="s">
        <v>311</v>
      </c>
      <c r="B18" s="6" t="n">
        <v>4714</v>
      </c>
      <c r="C18" s="6" t="n">
        <v>0</v>
      </c>
    </row>
    <row r="19" spans="1:3">
      <c r="A19" s="4" t="s">
        <v>312</v>
      </c>
      <c r="B19" s="6" t="n">
        <v>-5</v>
      </c>
      <c r="C19" s="6" t="n">
        <v>0</v>
      </c>
    </row>
    <row r="20" spans="1:3">
      <c r="A20" s="4" t="s">
        <v>313</v>
      </c>
      <c r="B20" s="6" t="n">
        <v>14834</v>
      </c>
      <c r="C20" s="6" t="n">
        <v>18885</v>
      </c>
    </row>
    <row r="21" spans="1:3">
      <c r="A21" s="4" t="s">
        <v>314</v>
      </c>
      <c r="B21" s="6" t="n">
        <v>10</v>
      </c>
      <c r="C21" s="6" t="n">
        <v>-67</v>
      </c>
    </row>
    <row r="22" spans="1:3">
      <c r="A22" s="4" t="s">
        <v>298</v>
      </c>
    </row>
    <row r="23" spans="1:3">
      <c r="A23" s="4" t="s">
        <v>309</v>
      </c>
      <c r="B23" s="6" t="n">
        <v>2145</v>
      </c>
      <c r="C23" s="6" t="n">
        <v>6976</v>
      </c>
    </row>
    <row r="24" spans="1:3">
      <c r="A24" s="4" t="s">
        <v>310</v>
      </c>
      <c r="B24" s="6" t="n">
        <v>-1</v>
      </c>
      <c r="C24" s="6" t="n">
        <v>-1</v>
      </c>
    </row>
    <row r="25" spans="1:3">
      <c r="A25" s="4" t="s">
        <v>311</v>
      </c>
      <c r="B25" s="6" t="n">
        <v>0</v>
      </c>
      <c r="C25" s="6" t="n">
        <v>0</v>
      </c>
    </row>
    <row r="26" spans="1:3">
      <c r="A26" s="4" t="s">
        <v>312</v>
      </c>
      <c r="B26" s="6" t="n">
        <v>0</v>
      </c>
      <c r="C26" s="6" t="n">
        <v>0</v>
      </c>
    </row>
    <row r="27" spans="1:3">
      <c r="A27" s="4" t="s">
        <v>313</v>
      </c>
      <c r="B27" s="6" t="n">
        <v>2145</v>
      </c>
      <c r="C27" s="6" t="n">
        <v>6976</v>
      </c>
    </row>
    <row r="28" spans="1:3">
      <c r="A28" s="4" t="s">
        <v>314</v>
      </c>
      <c r="B28" s="5" t="n">
        <v>-1</v>
      </c>
      <c r="C28"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41</v>
      </c>
    </row>
    <row r="3" spans="1:3">
      <c r="A3" s="4" t="s">
        <v>316</v>
      </c>
      <c r="B3" s="5" t="n">
        <v>63333</v>
      </c>
      <c r="C3" s="5" t="n">
        <v>69549</v>
      </c>
    </row>
    <row r="4" spans="1:3">
      <c r="A4" s="4" t="s">
        <v>100</v>
      </c>
    </row>
    <row r="5" spans="1:3">
      <c r="A5" s="4" t="s">
        <v>316</v>
      </c>
      <c r="B5" s="6" t="n">
        <v>59545</v>
      </c>
      <c r="C5" s="6" t="n">
        <v>64476</v>
      </c>
    </row>
    <row r="6" spans="1:3">
      <c r="A6" s="4" t="s">
        <v>101</v>
      </c>
    </row>
    <row r="7" spans="1:3">
      <c r="A7" s="4" t="s">
        <v>316</v>
      </c>
      <c r="B7" s="5" t="n">
        <v>3788</v>
      </c>
      <c r="C7" s="5" t="n">
        <v>50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41</v>
      </c>
    </row>
    <row r="3" spans="1:3">
      <c r="A3" s="3" t="s">
        <v>164</v>
      </c>
    </row>
    <row r="4" spans="1:3">
      <c r="A4" s="4" t="s">
        <v>318</v>
      </c>
      <c r="B4" s="5" t="n">
        <v>1135</v>
      </c>
      <c r="C4" s="5" t="n">
        <v>2019</v>
      </c>
    </row>
    <row r="5" spans="1:3">
      <c r="A5" s="4" t="s">
        <v>143</v>
      </c>
      <c r="B5" s="6" t="n">
        <v>1887</v>
      </c>
      <c r="C5" s="6" t="n">
        <v>1120</v>
      </c>
    </row>
    <row r="6" spans="1:3">
      <c r="A6" s="4" t="s">
        <v>319</v>
      </c>
      <c r="B6" s="6" t="n">
        <v>-1829</v>
      </c>
      <c r="C6" s="6" t="n">
        <v>-2004</v>
      </c>
    </row>
    <row r="7" spans="1:3">
      <c r="A7" s="4" t="s">
        <v>320</v>
      </c>
      <c r="B7" s="5" t="n">
        <v>1193</v>
      </c>
      <c r="C7" s="5" t="n">
        <v>11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41</v>
      </c>
    </row>
    <row r="2" spans="1:3">
      <c r="A2" s="3" t="s">
        <v>42</v>
      </c>
    </row>
    <row r="3" spans="1:3">
      <c r="A3" s="4" t="s">
        <v>72</v>
      </c>
      <c r="B3" s="5" t="n">
        <v>28</v>
      </c>
      <c r="C3" s="5" t="n">
        <v>13</v>
      </c>
    </row>
    <row r="4" spans="1:3">
      <c r="A4" s="3" t="s">
        <v>63</v>
      </c>
    </row>
    <row r="5" spans="1:3">
      <c r="A5" s="4" t="s">
        <v>73</v>
      </c>
      <c r="B5" s="7" t="n">
        <v>0.0001</v>
      </c>
      <c r="C5" s="7" t="n">
        <v>0.0001</v>
      </c>
    </row>
    <row r="6" spans="1:3">
      <c r="A6" s="4" t="s">
        <v>74</v>
      </c>
      <c r="B6" s="6" t="n">
        <v>50000000</v>
      </c>
      <c r="C6" s="6" t="n">
        <v>50000000</v>
      </c>
    </row>
    <row r="7" spans="1:3">
      <c r="A7" s="4" t="s">
        <v>75</v>
      </c>
      <c r="B7" s="6" t="n">
        <v>19536768</v>
      </c>
      <c r="C7" s="6" t="n">
        <v>19438178</v>
      </c>
    </row>
    <row r="8" spans="1:3">
      <c r="A8" s="4" t="s">
        <v>76</v>
      </c>
      <c r="B8" s="6" t="n">
        <v>19053854</v>
      </c>
      <c r="C8" s="6" t="n">
        <v>18955264</v>
      </c>
    </row>
    <row r="9" spans="1:3">
      <c r="A9" s="4" t="s">
        <v>77</v>
      </c>
      <c r="B9" s="6" t="n">
        <v>482914</v>
      </c>
      <c r="C9" s="6" t="n">
        <v>48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41</v>
      </c>
      <c r="D2" s="2" t="s">
        <v>322</v>
      </c>
    </row>
    <row r="3" spans="1:4">
      <c r="A3" s="3" t="s">
        <v>164</v>
      </c>
    </row>
    <row r="4" spans="1:4">
      <c r="A4" s="4" t="s">
        <v>323</v>
      </c>
      <c r="B4" s="5" t="n">
        <v>3846</v>
      </c>
      <c r="C4" s="5" t="n">
        <v>-9100</v>
      </c>
      <c r="D4" s="5" t="n">
        <v>-1526</v>
      </c>
    </row>
    <row r="5" spans="1:4">
      <c r="A5" s="3" t="s">
        <v>96</v>
      </c>
    </row>
    <row r="6" spans="1:4">
      <c r="A6" s="4" t="s">
        <v>324</v>
      </c>
      <c r="B6" s="6" t="n">
        <v>18977</v>
      </c>
      <c r="C6" s="6" t="n">
        <v>18826</v>
      </c>
    </row>
    <row r="7" spans="1:4">
      <c r="A7" s="4" t="s">
        <v>325</v>
      </c>
      <c r="B7" s="6" t="n">
        <v>18977</v>
      </c>
      <c r="C7" s="6" t="n">
        <v>18826</v>
      </c>
    </row>
    <row r="8" spans="1:4">
      <c r="A8" s="4" t="s">
        <v>326</v>
      </c>
      <c r="B8" s="4" t="s">
        <v>97</v>
      </c>
      <c r="C8" s="8" t="n">
        <v>-0.48</v>
      </c>
    </row>
    <row r="9" spans="1:4">
      <c r="A9" s="3" t="s">
        <v>98</v>
      </c>
    </row>
    <row r="10" spans="1:4">
      <c r="A10" s="4" t="s">
        <v>324</v>
      </c>
      <c r="B10" s="6" t="n">
        <v>18977</v>
      </c>
      <c r="C10" s="6" t="n">
        <v>18826</v>
      </c>
    </row>
    <row r="11" spans="1:4">
      <c r="A11" s="4" t="s">
        <v>327</v>
      </c>
      <c r="B11" s="6" t="n">
        <v>49</v>
      </c>
      <c r="C11" s="6" t="n">
        <v>0</v>
      </c>
    </row>
    <row r="12" spans="1:4">
      <c r="A12" s="4" t="s">
        <v>328</v>
      </c>
      <c r="B12" s="6" t="n">
        <v>19026</v>
      </c>
      <c r="C12" s="6" t="n">
        <v>18826</v>
      </c>
    </row>
    <row r="13" spans="1:4">
      <c r="A13" s="4" t="s">
        <v>329</v>
      </c>
      <c r="B13" s="4" t="s">
        <v>97</v>
      </c>
      <c r="C13" s="8" t="n">
        <v>-0.4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41</v>
      </c>
      <c r="D2" s="2" t="s">
        <v>322</v>
      </c>
    </row>
    <row r="3" spans="1:4">
      <c r="A3" s="4" t="s">
        <v>331</v>
      </c>
      <c r="B3" s="5" t="n">
        <v>-2507</v>
      </c>
    </row>
    <row r="4" spans="1:4">
      <c r="A4" s="4" t="s">
        <v>332</v>
      </c>
      <c r="B4" s="6" t="n">
        <v>127</v>
      </c>
      <c r="C4" s="5" t="n">
        <v>-399</v>
      </c>
      <c r="D4" s="5" t="n">
        <v>221</v>
      </c>
    </row>
    <row r="5" spans="1:4">
      <c r="A5" s="4" t="s">
        <v>333</v>
      </c>
      <c r="B5" s="6" t="n">
        <v>-2380</v>
      </c>
      <c r="C5" s="6" t="n">
        <v>-2507</v>
      </c>
    </row>
    <row r="6" spans="1:4">
      <c r="A6" s="4" t="s">
        <v>334</v>
      </c>
    </row>
    <row r="7" spans="1:4">
      <c r="A7" s="4" t="s">
        <v>331</v>
      </c>
      <c r="B7" s="6" t="n">
        <v>-2438</v>
      </c>
    </row>
    <row r="8" spans="1:4">
      <c r="A8" s="4" t="s">
        <v>332</v>
      </c>
      <c r="B8" s="6" t="n">
        <v>49</v>
      </c>
    </row>
    <row r="9" spans="1:4">
      <c r="A9" s="4" t="s">
        <v>333</v>
      </c>
      <c r="B9" s="6" t="n">
        <v>-2389</v>
      </c>
      <c r="C9" s="6" t="n">
        <v>-2438</v>
      </c>
    </row>
    <row r="10" spans="1:4">
      <c r="A10" s="4" t="s">
        <v>335</v>
      </c>
    </row>
    <row r="11" spans="1:4">
      <c r="A11" s="4" t="s">
        <v>331</v>
      </c>
      <c r="B11" s="6" t="n">
        <v>-69</v>
      </c>
    </row>
    <row r="12" spans="1:4">
      <c r="A12" s="4" t="s">
        <v>332</v>
      </c>
      <c r="B12" s="6" t="n">
        <v>78</v>
      </c>
    </row>
    <row r="13" spans="1:4">
      <c r="A13" s="4" t="s">
        <v>333</v>
      </c>
      <c r="B13" s="5" t="n">
        <v>9</v>
      </c>
      <c r="C13" s="5" t="n">
        <v>-6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36</v>
      </c>
      <c r="B1" s="2" t="s">
        <v>1</v>
      </c>
    </row>
    <row r="2" spans="1:3">
      <c r="B2" s="2" t="s">
        <v>2</v>
      </c>
      <c r="C2" s="2" t="s">
        <v>41</v>
      </c>
    </row>
    <row r="3" spans="1:3">
      <c r="A3" s="4" t="s">
        <v>337</v>
      </c>
    </row>
    <row r="4" spans="1:3">
      <c r="A4" s="4" t="s">
        <v>338</v>
      </c>
      <c r="B4" s="4" t="s">
        <v>339</v>
      </c>
      <c r="C4" s="4" t="s">
        <v>340</v>
      </c>
    </row>
    <row r="5" spans="1:3">
      <c r="A5" s="4" t="s">
        <v>341</v>
      </c>
      <c r="B5" s="4" t="s">
        <v>342</v>
      </c>
      <c r="C5" s="4" t="s">
        <v>343</v>
      </c>
    </row>
    <row r="6" spans="1:3">
      <c r="A6" s="4" t="s">
        <v>344</v>
      </c>
      <c r="B6" s="4" t="s">
        <v>345</v>
      </c>
      <c r="C6" s="4" t="s">
        <v>346</v>
      </c>
    </row>
    <row r="7" spans="1:3">
      <c r="A7" s="4" t="s">
        <v>347</v>
      </c>
      <c r="B7" s="4" t="s">
        <v>348</v>
      </c>
      <c r="C7" s="4" t="s">
        <v>348</v>
      </c>
    </row>
    <row r="8" spans="1:3">
      <c r="A8" s="4" t="s">
        <v>349</v>
      </c>
      <c r="B8" s="4" t="s">
        <v>350</v>
      </c>
      <c r="C8" s="8" t="n">
        <v>0.84</v>
      </c>
    </row>
    <row r="9" spans="1:3">
      <c r="A9" s="4" t="s">
        <v>351</v>
      </c>
    </row>
    <row r="10" spans="1:3">
      <c r="A10" s="4" t="s">
        <v>338</v>
      </c>
      <c r="B10" s="4" t="s">
        <v>352</v>
      </c>
      <c r="C10" s="4" t="s">
        <v>353</v>
      </c>
    </row>
    <row r="11" spans="1:3">
      <c r="A11" s="4" t="s">
        <v>341</v>
      </c>
      <c r="B11" s="4" t="s">
        <v>354</v>
      </c>
      <c r="C11" s="4" t="s">
        <v>354</v>
      </c>
    </row>
    <row r="12" spans="1:3">
      <c r="A12" s="4" t="s">
        <v>344</v>
      </c>
      <c r="B12" s="4" t="s">
        <v>355</v>
      </c>
      <c r="C12" s="4" t="s">
        <v>356</v>
      </c>
    </row>
    <row r="13" spans="1:3">
      <c r="A13" s="4" t="s">
        <v>347</v>
      </c>
      <c r="B13" s="4" t="s">
        <v>348</v>
      </c>
      <c r="C13" s="4" t="s">
        <v>348</v>
      </c>
    </row>
    <row r="14" spans="1:3">
      <c r="A14" s="4" t="s">
        <v>349</v>
      </c>
      <c r="B14" s="4" t="s">
        <v>357</v>
      </c>
      <c r="C14" s="8" t="n">
        <v>0.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1</v>
      </c>
    </row>
    <row r="3" spans="1:3">
      <c r="A3" s="4" t="s">
        <v>121</v>
      </c>
      <c r="B3" s="5" t="n">
        <v>304</v>
      </c>
      <c r="C3" s="5" t="n">
        <v>680</v>
      </c>
    </row>
    <row r="4" spans="1:3">
      <c r="A4" s="4" t="s">
        <v>359</v>
      </c>
    </row>
    <row r="5" spans="1:3">
      <c r="A5" s="4" t="s">
        <v>121</v>
      </c>
      <c r="B5" s="6" t="n">
        <v>40</v>
      </c>
      <c r="C5" s="6" t="n">
        <v>63</v>
      </c>
    </row>
    <row r="6" spans="1:3">
      <c r="A6" s="4" t="s">
        <v>85</v>
      </c>
    </row>
    <row r="7" spans="1:3">
      <c r="A7" s="4" t="s">
        <v>121</v>
      </c>
      <c r="B7" s="6" t="n">
        <v>25</v>
      </c>
      <c r="C7" s="6" t="n">
        <v>42</v>
      </c>
    </row>
    <row r="8" spans="1:3">
      <c r="A8" s="4" t="s">
        <v>360</v>
      </c>
    </row>
    <row r="9" spans="1:3">
      <c r="A9" s="4" t="s">
        <v>121</v>
      </c>
      <c r="B9" s="6" t="n">
        <v>38</v>
      </c>
      <c r="C9" s="6" t="n">
        <v>54</v>
      </c>
    </row>
    <row r="10" spans="1:3">
      <c r="A10" s="4" t="s">
        <v>361</v>
      </c>
    </row>
    <row r="11" spans="1:3">
      <c r="A11" s="4" t="s">
        <v>121</v>
      </c>
      <c r="B11" s="6" t="n">
        <v>201</v>
      </c>
      <c r="C11" s="6" t="n">
        <v>521</v>
      </c>
    </row>
    <row r="12" spans="1:3">
      <c r="A12" s="4" t="s">
        <v>337</v>
      </c>
    </row>
    <row r="13" spans="1:3">
      <c r="A13" s="4" t="s">
        <v>121</v>
      </c>
      <c r="B13" s="6" t="n">
        <v>130</v>
      </c>
      <c r="C13" s="6" t="n">
        <v>395</v>
      </c>
    </row>
    <row r="14" spans="1:3">
      <c r="A14" s="4" t="s">
        <v>351</v>
      </c>
    </row>
    <row r="15" spans="1:3">
      <c r="A15" s="4" t="s">
        <v>121</v>
      </c>
      <c r="B15" s="6" t="n">
        <v>19</v>
      </c>
      <c r="C15" s="6" t="n">
        <v>16</v>
      </c>
    </row>
    <row r="16" spans="1:3">
      <c r="A16" s="4" t="s">
        <v>362</v>
      </c>
    </row>
    <row r="17" spans="1:3">
      <c r="A17" s="4" t="s">
        <v>121</v>
      </c>
      <c r="B17" s="5" t="n">
        <v>155</v>
      </c>
      <c r="C17" s="5" t="n">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1</v>
      </c>
    </row>
    <row r="2" spans="1:3">
      <c r="A2" s="4" t="s">
        <v>364</v>
      </c>
      <c r="B2" s="5" t="n">
        <v>18600</v>
      </c>
      <c r="C2" s="5" t="n">
        <v>41258</v>
      </c>
    </row>
    <row r="3" spans="1:3">
      <c r="A3" s="4" t="s">
        <v>365</v>
      </c>
    </row>
    <row r="4" spans="1:3">
      <c r="A4" s="4" t="s">
        <v>364</v>
      </c>
      <c r="B4" s="6" t="n">
        <v>1137</v>
      </c>
      <c r="C4" s="6" t="n">
        <v>14295</v>
      </c>
    </row>
    <row r="5" spans="1:3">
      <c r="A5" s="4" t="s">
        <v>366</v>
      </c>
    </row>
    <row r="6" spans="1:3">
      <c r="A6" s="4" t="s">
        <v>364</v>
      </c>
      <c r="B6" s="6" t="n">
        <v>17463</v>
      </c>
      <c r="C6" s="6" t="n">
        <v>26963</v>
      </c>
    </row>
    <row r="7" spans="1:3">
      <c r="A7" s="4" t="s">
        <v>367</v>
      </c>
    </row>
    <row r="8" spans="1:3">
      <c r="A8" s="4" t="s">
        <v>364</v>
      </c>
      <c r="B8" s="6" t="n">
        <v>0</v>
      </c>
      <c r="C8" s="6" t="n">
        <v>0</v>
      </c>
    </row>
    <row r="9" spans="1:3">
      <c r="A9" s="4" t="s">
        <v>301</v>
      </c>
    </row>
    <row r="10" spans="1:3">
      <c r="A10" s="4" t="s">
        <v>364</v>
      </c>
      <c r="B10" s="6" t="n">
        <v>1137</v>
      </c>
      <c r="C10" s="6" t="n">
        <v>14295</v>
      </c>
    </row>
    <row r="11" spans="1:3">
      <c r="A11" s="4" t="s">
        <v>368</v>
      </c>
    </row>
    <row r="12" spans="1:3">
      <c r="A12" s="4" t="s">
        <v>364</v>
      </c>
      <c r="B12" s="6" t="n">
        <v>1137</v>
      </c>
      <c r="C12" s="6" t="n">
        <v>14295</v>
      </c>
    </row>
    <row r="13" spans="1:3">
      <c r="A13" s="4" t="s">
        <v>369</v>
      </c>
    </row>
    <row r="14" spans="1:3">
      <c r="A14" s="4" t="s">
        <v>364</v>
      </c>
      <c r="B14" s="6" t="n">
        <v>0</v>
      </c>
      <c r="C14" s="6" t="n">
        <v>0</v>
      </c>
    </row>
    <row r="15" spans="1:3">
      <c r="A15" s="4" t="s">
        <v>370</v>
      </c>
    </row>
    <row r="16" spans="1:3">
      <c r="A16" s="4" t="s">
        <v>364</v>
      </c>
      <c r="B16" s="6" t="n">
        <v>0</v>
      </c>
      <c r="C16" s="6" t="n">
        <v>0</v>
      </c>
    </row>
    <row r="17" spans="1:3">
      <c r="A17" s="4" t="s">
        <v>302</v>
      </c>
    </row>
    <row r="18" spans="1:3">
      <c r="A18" s="4" t="s">
        <v>364</v>
      </c>
      <c r="B18" s="6" t="n">
        <v>475</v>
      </c>
      <c r="C18" s="6" t="n">
        <v>1170</v>
      </c>
    </row>
    <row r="19" spans="1:3">
      <c r="A19" s="4" t="s">
        <v>371</v>
      </c>
    </row>
    <row r="20" spans="1:3">
      <c r="A20" s="4" t="s">
        <v>364</v>
      </c>
      <c r="B20" s="6" t="n">
        <v>0</v>
      </c>
      <c r="C20" s="6" t="n">
        <v>0</v>
      </c>
    </row>
    <row r="21" spans="1:3">
      <c r="A21" s="4" t="s">
        <v>372</v>
      </c>
    </row>
    <row r="22" spans="1:3">
      <c r="A22" s="4" t="s">
        <v>364</v>
      </c>
      <c r="B22" s="6" t="n">
        <v>475</v>
      </c>
      <c r="C22" s="6" t="n">
        <v>1170</v>
      </c>
    </row>
    <row r="23" spans="1:3">
      <c r="A23" s="4" t="s">
        <v>373</v>
      </c>
    </row>
    <row r="24" spans="1:3">
      <c r="A24" s="4" t="s">
        <v>364</v>
      </c>
      <c r="B24" s="6" t="n">
        <v>0</v>
      </c>
      <c r="C24" s="6" t="n">
        <v>0</v>
      </c>
    </row>
    <row r="25" spans="1:3">
      <c r="A25" s="4" t="s">
        <v>296</v>
      </c>
    </row>
    <row r="26" spans="1:3">
      <c r="A26" s="4" t="s">
        <v>364</v>
      </c>
      <c r="B26" s="6" t="n">
        <v>6911</v>
      </c>
      <c r="C26" s="6" t="n">
        <v>3985</v>
      </c>
    </row>
    <row r="27" spans="1:3">
      <c r="A27" s="4" t="s">
        <v>374</v>
      </c>
    </row>
    <row r="28" spans="1:3">
      <c r="A28" s="4" t="s">
        <v>364</v>
      </c>
      <c r="B28" s="6" t="n">
        <v>0</v>
      </c>
      <c r="C28" s="6" t="n">
        <v>0</v>
      </c>
    </row>
    <row r="29" spans="1:3">
      <c r="A29" s="4" t="s">
        <v>375</v>
      </c>
    </row>
    <row r="30" spans="1:3">
      <c r="A30" s="4" t="s">
        <v>364</v>
      </c>
      <c r="B30" s="6" t="n">
        <v>6911</v>
      </c>
      <c r="C30" s="6" t="n">
        <v>3985</v>
      </c>
    </row>
    <row r="31" spans="1:3">
      <c r="A31" s="4" t="s">
        <v>376</v>
      </c>
    </row>
    <row r="32" spans="1:3">
      <c r="A32" s="4" t="s">
        <v>364</v>
      </c>
      <c r="B32" s="6" t="n">
        <v>0</v>
      </c>
      <c r="C32" s="6" t="n">
        <v>0</v>
      </c>
    </row>
    <row r="33" spans="1:3">
      <c r="A33" s="4" t="s">
        <v>297</v>
      </c>
    </row>
    <row r="34" spans="1:3">
      <c r="A34" s="4" t="s">
        <v>364</v>
      </c>
      <c r="B34" s="6" t="n">
        <v>7933</v>
      </c>
      <c r="C34" s="6" t="n">
        <v>14833</v>
      </c>
    </row>
    <row r="35" spans="1:3">
      <c r="A35" s="4" t="s">
        <v>377</v>
      </c>
    </row>
    <row r="36" spans="1:3">
      <c r="A36" s="4" t="s">
        <v>364</v>
      </c>
      <c r="B36" s="6" t="n">
        <v>0</v>
      </c>
      <c r="C36" s="6" t="n">
        <v>0</v>
      </c>
    </row>
    <row r="37" spans="1:3">
      <c r="A37" s="4" t="s">
        <v>378</v>
      </c>
    </row>
    <row r="38" spans="1:3">
      <c r="A38" s="4" t="s">
        <v>364</v>
      </c>
      <c r="B38" s="6" t="n">
        <v>7933</v>
      </c>
      <c r="C38" s="6" t="n">
        <v>14833</v>
      </c>
    </row>
    <row r="39" spans="1:3">
      <c r="A39" s="4" t="s">
        <v>379</v>
      </c>
    </row>
    <row r="40" spans="1:3">
      <c r="A40" s="4" t="s">
        <v>364</v>
      </c>
      <c r="B40" s="6" t="n">
        <v>0</v>
      </c>
      <c r="C40" s="6" t="n">
        <v>0</v>
      </c>
    </row>
    <row r="41" spans="1:3">
      <c r="A41" s="4" t="s">
        <v>298</v>
      </c>
    </row>
    <row r="42" spans="1:3">
      <c r="A42" s="4" t="s">
        <v>364</v>
      </c>
      <c r="B42" s="6" t="n">
        <v>2144</v>
      </c>
      <c r="C42" s="6" t="n">
        <v>6975</v>
      </c>
    </row>
    <row r="43" spans="1:3">
      <c r="A43" s="4" t="s">
        <v>380</v>
      </c>
    </row>
    <row r="44" spans="1:3">
      <c r="A44" s="4" t="s">
        <v>364</v>
      </c>
      <c r="B44" s="6" t="n">
        <v>0</v>
      </c>
      <c r="C44" s="6" t="n">
        <v>0</v>
      </c>
    </row>
    <row r="45" spans="1:3">
      <c r="A45" s="4" t="s">
        <v>381</v>
      </c>
    </row>
    <row r="46" spans="1:3">
      <c r="A46" s="4" t="s">
        <v>364</v>
      </c>
      <c r="B46" s="6" t="n">
        <v>2144</v>
      </c>
      <c r="C46" s="6" t="n">
        <v>6975</v>
      </c>
    </row>
    <row r="47" spans="1:3">
      <c r="A47" s="4" t="s">
        <v>382</v>
      </c>
    </row>
    <row r="48" spans="1:3">
      <c r="A48" s="4" t="s">
        <v>364</v>
      </c>
      <c r="B48" s="5" t="n">
        <v>0</v>
      </c>
      <c r="C48"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41</v>
      </c>
    </row>
    <row r="2" spans="1:3">
      <c r="A2" s="4" t="s">
        <v>384</v>
      </c>
      <c r="B2" s="5" t="n">
        <v>533</v>
      </c>
      <c r="C2" s="5" t="n">
        <v>703</v>
      </c>
    </row>
    <row r="3" spans="1:3">
      <c r="A3" s="4" t="s">
        <v>385</v>
      </c>
    </row>
    <row r="4" spans="1:3">
      <c r="A4" s="4" t="s">
        <v>384</v>
      </c>
      <c r="B4" s="6" t="n">
        <v>532</v>
      </c>
      <c r="C4" s="6" t="n">
        <v>702</v>
      </c>
    </row>
    <row r="5" spans="1:3">
      <c r="A5" s="4" t="s">
        <v>386</v>
      </c>
    </row>
    <row r="6" spans="1:3">
      <c r="A6" s="4" t="s">
        <v>384</v>
      </c>
      <c r="B6" s="5" t="n">
        <v>1</v>
      </c>
      <c r="C6"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1</v>
      </c>
    </row>
    <row r="3" spans="1:3">
      <c r="A3" s="3" t="s">
        <v>164</v>
      </c>
    </row>
    <row r="4" spans="1:3">
      <c r="A4" s="4" t="s">
        <v>388</v>
      </c>
      <c r="B4" s="5" t="n">
        <v>24</v>
      </c>
      <c r="C4" s="5" t="n">
        <v>18</v>
      </c>
    </row>
    <row r="5" spans="1:3">
      <c r="A5" s="4" t="s">
        <v>389</v>
      </c>
      <c r="B5" s="5" t="n">
        <v>-19006</v>
      </c>
      <c r="C5" s="5" t="n">
        <v>2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0</v>
      </c>
      <c r="B1" s="2" t="s">
        <v>2</v>
      </c>
      <c r="C1" s="2" t="s">
        <v>41</v>
      </c>
    </row>
    <row r="2" spans="1:3">
      <c r="A2" s="4" t="s">
        <v>391</v>
      </c>
      <c r="B2" s="5" t="n">
        <v>7755</v>
      </c>
      <c r="C2" s="5" t="n">
        <v>7633</v>
      </c>
    </row>
    <row r="3" spans="1:3">
      <c r="A3" s="4" t="s">
        <v>392</v>
      </c>
      <c r="B3" s="6" t="n">
        <v>-7222</v>
      </c>
      <c r="C3" s="6" t="n">
        <v>-6930</v>
      </c>
    </row>
    <row r="4" spans="1:3">
      <c r="A4" s="4" t="s">
        <v>48</v>
      </c>
      <c r="B4" s="6" t="n">
        <v>533</v>
      </c>
      <c r="C4" s="6" t="n">
        <v>703</v>
      </c>
    </row>
    <row r="5" spans="1:3">
      <c r="A5" s="4" t="s">
        <v>393</v>
      </c>
    </row>
    <row r="6" spans="1:3">
      <c r="A6" s="4" t="s">
        <v>391</v>
      </c>
      <c r="B6" s="6" t="n">
        <v>7233</v>
      </c>
      <c r="C6" s="6" t="n">
        <v>7143</v>
      </c>
    </row>
    <row r="7" spans="1:3">
      <c r="A7" s="4" t="s">
        <v>394</v>
      </c>
    </row>
    <row r="8" spans="1:3">
      <c r="A8" s="4" t="s">
        <v>391</v>
      </c>
      <c r="B8" s="6" t="n">
        <v>142</v>
      </c>
      <c r="C8" s="6" t="n">
        <v>142</v>
      </c>
    </row>
    <row r="9" spans="1:3">
      <c r="A9" s="4" t="s">
        <v>395</v>
      </c>
    </row>
    <row r="10" spans="1:3">
      <c r="A10" s="4" t="s">
        <v>391</v>
      </c>
      <c r="B10" s="6" t="n">
        <v>348</v>
      </c>
      <c r="C10" s="6" t="n">
        <v>348</v>
      </c>
    </row>
    <row r="11" spans="1:3">
      <c r="A11" s="4" t="s">
        <v>396</v>
      </c>
    </row>
    <row r="12" spans="1:3">
      <c r="A12" s="4" t="s">
        <v>391</v>
      </c>
      <c r="B12" s="5" t="n">
        <v>32</v>
      </c>
      <c r="C12"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7</v>
      </c>
      <c r="B1" s="2" t="s">
        <v>1</v>
      </c>
    </row>
    <row r="2" spans="1:3">
      <c r="B2" s="2" t="s">
        <v>2</v>
      </c>
      <c r="C2" s="2" t="s">
        <v>41</v>
      </c>
    </row>
    <row r="3" spans="1:3">
      <c r="A3" s="3" t="s">
        <v>167</v>
      </c>
    </row>
    <row r="4" spans="1:3">
      <c r="A4" s="4" t="s">
        <v>398</v>
      </c>
      <c r="B4" s="5" t="n">
        <v>294</v>
      </c>
      <c r="C4" s="5" t="n">
        <v>6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9</v>
      </c>
      <c r="B1" s="2" t="s">
        <v>1</v>
      </c>
    </row>
    <row r="2" spans="1:3">
      <c r="B2" s="2" t="s">
        <v>2</v>
      </c>
      <c r="C2" s="2" t="s">
        <v>41</v>
      </c>
    </row>
    <row r="3" spans="1:3">
      <c r="A3" s="3" t="s">
        <v>170</v>
      </c>
    </row>
    <row r="4" spans="1:3">
      <c r="A4" s="4" t="s">
        <v>400</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41</v>
      </c>
    </row>
    <row r="3" spans="1:3">
      <c r="A3" s="3" t="s">
        <v>79</v>
      </c>
    </row>
    <row r="4" spans="1:3">
      <c r="A4" s="4" t="s">
        <v>80</v>
      </c>
      <c r="B4" s="5" t="n">
        <v>63333</v>
      </c>
      <c r="C4" s="5" t="n">
        <v>69549</v>
      </c>
    </row>
    <row r="5" spans="1:3">
      <c r="A5" s="3" t="s">
        <v>81</v>
      </c>
    </row>
    <row r="6" spans="1:3">
      <c r="A6" s="4" t="s">
        <v>82</v>
      </c>
      <c r="B6" s="6" t="n">
        <v>46865</v>
      </c>
      <c r="C6" s="6" t="n">
        <v>57604</v>
      </c>
    </row>
    <row r="7" spans="1:3">
      <c r="A7" s="4" t="s">
        <v>83</v>
      </c>
      <c r="B7" s="6" t="n">
        <v>16468</v>
      </c>
      <c r="C7" s="6" t="n">
        <v>11945</v>
      </c>
    </row>
    <row r="8" spans="1:3">
      <c r="A8" s="3" t="s">
        <v>84</v>
      </c>
    </row>
    <row r="9" spans="1:3">
      <c r="A9" s="4" t="s">
        <v>85</v>
      </c>
      <c r="B9" s="6" t="n">
        <v>4078</v>
      </c>
      <c r="C9" s="6" t="n">
        <v>2780</v>
      </c>
    </row>
    <row r="10" spans="1:3">
      <c r="A10" s="4" t="s">
        <v>86</v>
      </c>
      <c r="B10" s="6" t="n">
        <v>1760</v>
      </c>
      <c r="C10" s="6" t="n">
        <v>1823</v>
      </c>
    </row>
    <row r="11" spans="1:3">
      <c r="A11" s="4" t="s">
        <v>87</v>
      </c>
      <c r="B11" s="6" t="n">
        <v>7679</v>
      </c>
      <c r="C11" s="6" t="n">
        <v>7408</v>
      </c>
    </row>
    <row r="12" spans="1:3">
      <c r="A12" s="4" t="s">
        <v>88</v>
      </c>
      <c r="B12" s="6" t="n">
        <v>0</v>
      </c>
      <c r="C12" s="6" t="n">
        <v>10000</v>
      </c>
    </row>
    <row r="13" spans="1:3">
      <c r="A13" s="4" t="s">
        <v>89</v>
      </c>
      <c r="B13" s="6" t="n">
        <v>13517</v>
      </c>
      <c r="C13" s="6" t="n">
        <v>22011</v>
      </c>
    </row>
    <row r="14" spans="1:3">
      <c r="A14" s="4" t="s">
        <v>90</v>
      </c>
      <c r="B14" s="6" t="n">
        <v>2951</v>
      </c>
      <c r="C14" s="6" t="n">
        <v>-10066</v>
      </c>
    </row>
    <row r="15" spans="1:3">
      <c r="A15" s="4" t="s">
        <v>91</v>
      </c>
      <c r="B15" s="6" t="n">
        <v>1049</v>
      </c>
      <c r="C15" s="6" t="n">
        <v>965</v>
      </c>
    </row>
    <row r="16" spans="1:3">
      <c r="A16" s="4" t="s">
        <v>92</v>
      </c>
      <c r="B16" s="6" t="n">
        <v>4000</v>
      </c>
      <c r="C16" s="6" t="n">
        <v>-9101</v>
      </c>
    </row>
    <row r="17" spans="1:3">
      <c r="A17" s="4" t="s">
        <v>93</v>
      </c>
      <c r="B17" s="6" t="n">
        <v>154</v>
      </c>
      <c r="C17" s="6" t="n">
        <v>-1</v>
      </c>
    </row>
    <row r="18" spans="1:3">
      <c r="A18" s="4" t="s">
        <v>94</v>
      </c>
      <c r="B18" s="5" t="n">
        <v>3846</v>
      </c>
      <c r="C18" s="5" t="n">
        <v>-9100</v>
      </c>
    </row>
    <row r="19" spans="1:3">
      <c r="A19" s="3" t="s">
        <v>95</v>
      </c>
    </row>
    <row r="20" spans="1:3">
      <c r="A20" s="4" t="s">
        <v>96</v>
      </c>
      <c r="B20" s="4" t="s">
        <v>97</v>
      </c>
      <c r="C20" s="8" t="n">
        <v>-0.48</v>
      </c>
    </row>
    <row r="21" spans="1:3">
      <c r="A21" s="4" t="s">
        <v>98</v>
      </c>
      <c r="B21" s="4" t="s">
        <v>97</v>
      </c>
      <c r="C21" s="8" t="n">
        <v>-0.48</v>
      </c>
    </row>
    <row r="22" spans="1:3">
      <c r="A22" s="3" t="s">
        <v>99</v>
      </c>
    </row>
    <row r="23" spans="1:3">
      <c r="A23" s="4" t="s">
        <v>96</v>
      </c>
      <c r="B23" s="6" t="n">
        <v>18977</v>
      </c>
      <c r="C23" s="6" t="n">
        <v>18826</v>
      </c>
    </row>
    <row r="24" spans="1:3">
      <c r="A24" s="4" t="s">
        <v>98</v>
      </c>
      <c r="B24" s="6" t="n">
        <v>19026</v>
      </c>
      <c r="C24" s="6" t="n">
        <v>18826</v>
      </c>
    </row>
    <row r="25" spans="1:3">
      <c r="A25" s="4" t="s">
        <v>100</v>
      </c>
    </row>
    <row r="26" spans="1:3">
      <c r="A26" s="3" t="s">
        <v>79</v>
      </c>
    </row>
    <row r="27" spans="1:3">
      <c r="A27" s="4" t="s">
        <v>80</v>
      </c>
      <c r="B27" s="5" t="n">
        <v>59545</v>
      </c>
      <c r="C27" s="5" t="n">
        <v>64476</v>
      </c>
    </row>
    <row r="28" spans="1:3">
      <c r="A28" s="3" t="s">
        <v>81</v>
      </c>
    </row>
    <row r="29" spans="1:3">
      <c r="A29" s="4" t="s">
        <v>82</v>
      </c>
      <c r="B29" s="6" t="n">
        <v>46714</v>
      </c>
      <c r="C29" s="6" t="n">
        <v>57396</v>
      </c>
    </row>
    <row r="30" spans="1:3">
      <c r="A30" s="4" t="s">
        <v>101</v>
      </c>
    </row>
    <row r="31" spans="1:3">
      <c r="A31" s="3" t="s">
        <v>79</v>
      </c>
    </row>
    <row r="32" spans="1:3">
      <c r="A32" s="4" t="s">
        <v>80</v>
      </c>
      <c r="B32" s="6" t="n">
        <v>3788</v>
      </c>
      <c r="C32" s="6" t="n">
        <v>5073</v>
      </c>
    </row>
    <row r="33" spans="1:3">
      <c r="A33" s="3" t="s">
        <v>81</v>
      </c>
    </row>
    <row r="34" spans="1:3">
      <c r="A34" s="4" t="s">
        <v>82</v>
      </c>
      <c r="B34" s="5" t="n">
        <v>151</v>
      </c>
      <c r="C34" s="5" t="n">
        <v>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01</v>
      </c>
      <c r="B1" s="2" t="s">
        <v>402</v>
      </c>
    </row>
    <row r="2" spans="1:2">
      <c r="A2" s="3" t="s">
        <v>173</v>
      </c>
    </row>
    <row r="3" spans="1:2">
      <c r="A3" s="4" t="s">
        <v>403</v>
      </c>
      <c r="B3" s="5" t="n">
        <v>274</v>
      </c>
    </row>
    <row r="4" spans="1:2">
      <c r="A4" s="4" t="s">
        <v>404</v>
      </c>
      <c r="B4" s="6" t="n">
        <v>107</v>
      </c>
    </row>
    <row r="5" spans="1:2">
      <c r="A5" s="4" t="s">
        <v>405</v>
      </c>
      <c r="B5" s="5" t="n">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6</v>
      </c>
      <c r="B1" s="2" t="s">
        <v>1</v>
      </c>
    </row>
    <row r="2" spans="1:3">
      <c r="B2" s="2" t="s">
        <v>2</v>
      </c>
      <c r="C2" s="2" t="s">
        <v>41</v>
      </c>
    </row>
    <row r="3" spans="1:3">
      <c r="A3" s="3" t="s">
        <v>173</v>
      </c>
    </row>
    <row r="4" spans="1:3">
      <c r="A4" s="4" t="s">
        <v>407</v>
      </c>
      <c r="B4" s="5" t="n">
        <v>512</v>
      </c>
      <c r="C4" s="5" t="n">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8</v>
      </c>
      <c r="B1" s="2" t="s">
        <v>2</v>
      </c>
      <c r="C1" s="2" t="s">
        <v>41</v>
      </c>
    </row>
    <row r="2" spans="1:3">
      <c r="A2" s="3" t="s">
        <v>176</v>
      </c>
    </row>
    <row r="3" spans="1:3">
      <c r="A3" s="4" t="s">
        <v>409</v>
      </c>
      <c r="B3" s="5" t="n">
        <v>443</v>
      </c>
      <c r="C3" s="5" t="n">
        <v>338</v>
      </c>
    </row>
    <row r="4" spans="1:3">
      <c r="A4" s="4" t="s">
        <v>410</v>
      </c>
      <c r="B4" s="6" t="n">
        <v>404</v>
      </c>
      <c r="C4" s="6" t="n">
        <v>585</v>
      </c>
    </row>
    <row r="5" spans="1:3">
      <c r="A5" s="4" t="s">
        <v>411</v>
      </c>
      <c r="B5" s="6" t="n">
        <v>68</v>
      </c>
      <c r="C5" s="6" t="n">
        <v>0</v>
      </c>
    </row>
    <row r="6" spans="1:3">
      <c r="A6" s="4" t="s">
        <v>55</v>
      </c>
      <c r="B6" s="6" t="n">
        <v>86</v>
      </c>
      <c r="C6" s="6" t="n">
        <v>55</v>
      </c>
    </row>
    <row r="7" spans="1:3">
      <c r="A7" s="4" t="s">
        <v>412</v>
      </c>
      <c r="B7" s="5" t="n">
        <v>1001</v>
      </c>
      <c r="C7" s="5" t="n">
        <v>9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3</v>
      </c>
      <c r="B1" s="2" t="s">
        <v>2</v>
      </c>
      <c r="C1" s="2" t="s">
        <v>41</v>
      </c>
    </row>
    <row r="2" spans="1:3">
      <c r="A2" s="3" t="s">
        <v>176</v>
      </c>
    </row>
    <row r="3" spans="1:3">
      <c r="A3" s="4" t="s">
        <v>414</v>
      </c>
      <c r="B3" s="5" t="n">
        <v>783</v>
      </c>
      <c r="C3" s="5" t="n">
        <v>545</v>
      </c>
    </row>
    <row r="4" spans="1:3">
      <c r="A4" s="4" t="s">
        <v>415</v>
      </c>
      <c r="B4" s="6" t="n">
        <v>0</v>
      </c>
      <c r="C4" s="6" t="n">
        <v>253</v>
      </c>
    </row>
    <row r="5" spans="1:3">
      <c r="A5" s="4" t="s">
        <v>59</v>
      </c>
      <c r="B5" s="6" t="n">
        <v>9</v>
      </c>
      <c r="C5" s="6" t="n">
        <v>2</v>
      </c>
    </row>
    <row r="6" spans="1:3">
      <c r="A6" s="4" t="s">
        <v>416</v>
      </c>
      <c r="B6" s="5" t="n">
        <v>792</v>
      </c>
      <c r="C6" s="5" t="n">
        <v>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7</v>
      </c>
      <c r="B1" s="2" t="s">
        <v>1</v>
      </c>
    </row>
    <row r="2" spans="1:3">
      <c r="B2" s="2" t="s">
        <v>2</v>
      </c>
      <c r="C2" s="2" t="s">
        <v>41</v>
      </c>
    </row>
    <row r="3" spans="1:3">
      <c r="A3" s="3" t="s">
        <v>418</v>
      </c>
    </row>
    <row r="4" spans="1:3">
      <c r="A4" s="4" t="s">
        <v>419</v>
      </c>
      <c r="B4" s="6" t="n">
        <v>803320</v>
      </c>
      <c r="C4" s="6" t="n">
        <v>732190</v>
      </c>
    </row>
    <row r="5" spans="1:3">
      <c r="A5" s="4" t="s">
        <v>420</v>
      </c>
      <c r="B5" s="6" t="n">
        <v>90000</v>
      </c>
      <c r="C5" s="6" t="n">
        <v>330000</v>
      </c>
    </row>
    <row r="6" spans="1:3">
      <c r="A6" s="4" t="s">
        <v>421</v>
      </c>
      <c r="B6" s="6" t="n">
        <v>0</v>
      </c>
      <c r="C6" s="6" t="n">
        <v>-75022</v>
      </c>
    </row>
    <row r="7" spans="1:3">
      <c r="A7" s="4" t="s">
        <v>422</v>
      </c>
      <c r="B7" s="6" t="n">
        <v>-77135</v>
      </c>
      <c r="C7" s="6" t="n">
        <v>-183848</v>
      </c>
    </row>
    <row r="8" spans="1:3">
      <c r="A8" s="4" t="s">
        <v>423</v>
      </c>
      <c r="B8" s="6" t="n">
        <v>816185</v>
      </c>
      <c r="C8" s="6" t="n">
        <v>803320</v>
      </c>
    </row>
    <row r="9" spans="1:3">
      <c r="A9" s="4" t="s">
        <v>424</v>
      </c>
      <c r="B9" s="6" t="n">
        <v>816185</v>
      </c>
    </row>
    <row r="10" spans="1:3">
      <c r="A10" s="4" t="s">
        <v>425</v>
      </c>
      <c r="B10" s="6" t="n">
        <v>698879</v>
      </c>
    </row>
    <row r="11" spans="1:3">
      <c r="A11" s="3" t="s">
        <v>426</v>
      </c>
    </row>
    <row r="12" spans="1:3">
      <c r="A12" s="4" t="s">
        <v>419</v>
      </c>
      <c r="B12" s="8" t="n">
        <v>2.89</v>
      </c>
      <c r="C12" s="8" t="n">
        <v>3.72</v>
      </c>
    </row>
    <row r="13" spans="1:3">
      <c r="A13" s="4" t="s">
        <v>420</v>
      </c>
      <c r="B13" s="4" t="s">
        <v>427</v>
      </c>
      <c r="C13" s="9" t="n">
        <v>2.75</v>
      </c>
    </row>
    <row r="14" spans="1:3">
      <c r="A14" s="4" t="s">
        <v>421</v>
      </c>
      <c r="B14" s="4" t="s">
        <v>428</v>
      </c>
      <c r="C14" s="9" t="n">
        <v>2.46</v>
      </c>
    </row>
    <row r="15" spans="1:3">
      <c r="A15" s="4" t="s">
        <v>422</v>
      </c>
      <c r="B15" s="9" t="n">
        <v>1.97</v>
      </c>
      <c r="C15" s="9" t="n">
        <v>6.14</v>
      </c>
    </row>
    <row r="16" spans="1:3">
      <c r="A16" s="4" t="s">
        <v>423</v>
      </c>
      <c r="B16" s="9" t="n">
        <v>1.77</v>
      </c>
      <c r="C16" s="8" t="n">
        <v>2.89</v>
      </c>
    </row>
    <row r="17" spans="1:3">
      <c r="A17" s="4" t="s">
        <v>424</v>
      </c>
      <c r="B17" s="9" t="n">
        <v>1.77</v>
      </c>
    </row>
    <row r="18" spans="1:3">
      <c r="A18" s="4" t="s">
        <v>425</v>
      </c>
      <c r="B18" s="8" t="n">
        <v>1.88</v>
      </c>
    </row>
    <row r="19" spans="1:3">
      <c r="A19" s="3" t="s">
        <v>429</v>
      </c>
    </row>
    <row r="20" spans="1:3">
      <c r="A20" s="4" t="s">
        <v>430</v>
      </c>
      <c r="B20" s="4" t="s">
        <v>431</v>
      </c>
      <c r="C20" s="4" t="s">
        <v>432</v>
      </c>
    </row>
    <row r="21" spans="1:3">
      <c r="A21" s="4" t="s">
        <v>433</v>
      </c>
      <c r="B21" s="4" t="s">
        <v>431</v>
      </c>
    </row>
    <row r="22" spans="1:3">
      <c r="A22" s="4" t="s">
        <v>434</v>
      </c>
      <c r="B22" s="4" t="s">
        <v>435</v>
      </c>
    </row>
    <row r="23" spans="1:3">
      <c r="A23" s="4" t="s">
        <v>436</v>
      </c>
      <c r="B23" s="5" t="n">
        <v>16</v>
      </c>
      <c r="C23" s="5" t="n">
        <v>54</v>
      </c>
    </row>
    <row r="24" spans="1:3">
      <c r="A24" s="4" t="s">
        <v>437</v>
      </c>
      <c r="B24" s="6" t="n">
        <v>16</v>
      </c>
    </row>
    <row r="25" spans="1:3">
      <c r="A25" s="4" t="s">
        <v>438</v>
      </c>
      <c r="B25" s="5"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5"/>
    <col customWidth="1" max="2" min="2" width="30"/>
  </cols>
  <sheetData>
    <row r="1" spans="1:2">
      <c r="A1" s="1" t="s">
        <v>439</v>
      </c>
      <c r="B1" s="2" t="s">
        <v>1</v>
      </c>
    </row>
    <row r="2" spans="1:2">
      <c r="B2" s="2" t="s">
        <v>440</v>
      </c>
    </row>
    <row r="3" spans="1:2">
      <c r="A3" s="4" t="s">
        <v>441</v>
      </c>
      <c r="B3" s="6" t="n">
        <v>816185</v>
      </c>
    </row>
    <row r="4" spans="1:2">
      <c r="A4" s="4" t="s">
        <v>442</v>
      </c>
    </row>
    <row r="5" spans="1:2">
      <c r="A5" s="4" t="s">
        <v>443</v>
      </c>
      <c r="B5" s="4" t="s">
        <v>444</v>
      </c>
    </row>
    <row r="6" spans="1:2">
      <c r="A6" s="4" t="s">
        <v>445</v>
      </c>
      <c r="B6" s="8" t="n">
        <v>1.14</v>
      </c>
    </row>
    <row r="7" spans="1:2">
      <c r="A7" s="4" t="s">
        <v>441</v>
      </c>
      <c r="B7" s="6" t="n">
        <v>90000</v>
      </c>
    </row>
    <row r="8" spans="1:2">
      <c r="A8" s="4" t="s">
        <v>446</v>
      </c>
      <c r="B8" s="4" t="s">
        <v>447</v>
      </c>
    </row>
    <row r="9" spans="1:2">
      <c r="A9" s="4" t="s">
        <v>448</v>
      </c>
      <c r="B9" s="4" t="s">
        <v>449</v>
      </c>
    </row>
    <row r="10" spans="1:2">
      <c r="A10" s="4" t="s">
        <v>450</v>
      </c>
    </row>
    <row r="11" spans="1:2">
      <c r="A11" s="4" t="s">
        <v>443</v>
      </c>
      <c r="B11" s="9" t="n">
        <v>1.29</v>
      </c>
    </row>
    <row r="12" spans="1:2">
      <c r="A12" s="4" t="s">
        <v>445</v>
      </c>
      <c r="B12" s="8" t="n">
        <v>1.29</v>
      </c>
    </row>
    <row r="13" spans="1:2">
      <c r="A13" s="4" t="s">
        <v>441</v>
      </c>
      <c r="B13" s="6" t="n">
        <v>271234</v>
      </c>
    </row>
    <row r="14" spans="1:2">
      <c r="A14" s="4" t="s">
        <v>446</v>
      </c>
      <c r="B14" s="4" t="s">
        <v>451</v>
      </c>
    </row>
    <row r="15" spans="1:2">
      <c r="A15" s="4" t="s">
        <v>448</v>
      </c>
      <c r="B15" s="8" t="n">
        <v>1.29</v>
      </c>
    </row>
    <row r="16" spans="1:2">
      <c r="A16" s="4" t="s">
        <v>452</v>
      </c>
    </row>
    <row r="17" spans="1:2">
      <c r="A17" s="4" t="s">
        <v>443</v>
      </c>
      <c r="B17" s="9" t="n">
        <v>1.51</v>
      </c>
    </row>
    <row r="18" spans="1:2">
      <c r="A18" s="4" t="s">
        <v>445</v>
      </c>
      <c r="B18" s="8" t="n">
        <v>1.56</v>
      </c>
    </row>
    <row r="19" spans="1:2">
      <c r="A19" s="4" t="s">
        <v>441</v>
      </c>
      <c r="B19" s="6" t="n">
        <v>90232</v>
      </c>
    </row>
    <row r="20" spans="1:2">
      <c r="A20" s="4" t="s">
        <v>446</v>
      </c>
      <c r="B20" s="4" t="s">
        <v>453</v>
      </c>
    </row>
    <row r="21" spans="1:2">
      <c r="A21" s="4" t="s">
        <v>448</v>
      </c>
      <c r="B21" s="8" t="n">
        <v>1.52</v>
      </c>
    </row>
    <row r="22" spans="1:2">
      <c r="A22" s="4" t="s">
        <v>454</v>
      </c>
    </row>
    <row r="23" spans="1:2">
      <c r="A23" s="4" t="s">
        <v>443</v>
      </c>
      <c r="B23" s="9" t="n">
        <v>1.74</v>
      </c>
    </row>
    <row r="24" spans="1:2">
      <c r="A24" s="4" t="s">
        <v>445</v>
      </c>
      <c r="B24" s="8" t="n">
        <v>1.74</v>
      </c>
    </row>
    <row r="25" spans="1:2">
      <c r="A25" s="4" t="s">
        <v>441</v>
      </c>
      <c r="B25" s="6" t="n">
        <v>300000</v>
      </c>
    </row>
    <row r="26" spans="1:2">
      <c r="A26" s="4" t="s">
        <v>446</v>
      </c>
      <c r="B26" s="4" t="s">
        <v>455</v>
      </c>
    </row>
    <row r="27" spans="1:2">
      <c r="A27" s="4" t="s">
        <v>448</v>
      </c>
      <c r="B27" s="8" t="n">
        <v>1.74</v>
      </c>
    </row>
    <row r="28" spans="1:2">
      <c r="A28" s="4" t="s">
        <v>456</v>
      </c>
    </row>
    <row r="29" spans="1:2">
      <c r="A29" s="4" t="s">
        <v>443</v>
      </c>
      <c r="B29" s="9" t="n">
        <v>1.88</v>
      </c>
    </row>
    <row r="30" spans="1:2">
      <c r="A30" s="4" t="s">
        <v>445</v>
      </c>
      <c r="B30" s="8" t="n">
        <v>12.44</v>
      </c>
    </row>
    <row r="31" spans="1:2">
      <c r="A31" s="4" t="s">
        <v>441</v>
      </c>
      <c r="B31" s="6" t="n">
        <v>56723</v>
      </c>
    </row>
    <row r="32" spans="1:2">
      <c r="A32" s="4" t="s">
        <v>446</v>
      </c>
      <c r="B32" s="4" t="s">
        <v>457</v>
      </c>
    </row>
    <row r="33" spans="1:2">
      <c r="A33" s="4" t="s">
        <v>448</v>
      </c>
      <c r="B33" s="8" t="n">
        <v>3.96</v>
      </c>
    </row>
    <row r="34" spans="1:2">
      <c r="A34" s="4" t="s">
        <v>458</v>
      </c>
    </row>
    <row r="35" spans="1:2">
      <c r="A35" s="4" t="s">
        <v>443</v>
      </c>
      <c r="B35" s="9" t="n">
        <v>12.5</v>
      </c>
    </row>
    <row r="36" spans="1:2">
      <c r="A36" s="4" t="s">
        <v>445</v>
      </c>
      <c r="B36" s="8" t="n">
        <v>16.67</v>
      </c>
    </row>
    <row r="37" spans="1:2">
      <c r="A37" s="4" t="s">
        <v>441</v>
      </c>
      <c r="B37" s="6" t="n">
        <v>7996</v>
      </c>
    </row>
    <row r="38" spans="1:2">
      <c r="A38" s="4" t="s">
        <v>446</v>
      </c>
      <c r="B38" s="4" t="s">
        <v>459</v>
      </c>
    </row>
    <row r="39" spans="1:2">
      <c r="A39" s="4" t="s">
        <v>448</v>
      </c>
      <c r="B39" s="8" t="n">
        <v>15.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0</v>
      </c>
      <c r="B1" s="2" t="s">
        <v>1</v>
      </c>
    </row>
    <row r="2" spans="1:3">
      <c r="B2" s="2" t="s">
        <v>2</v>
      </c>
      <c r="C2" s="2" t="s">
        <v>41</v>
      </c>
    </row>
    <row r="3" spans="1:3">
      <c r="A3" s="3" t="s">
        <v>461</v>
      </c>
    </row>
    <row r="4" spans="1:3">
      <c r="A4" s="4" t="s">
        <v>462</v>
      </c>
      <c r="B4" s="6" t="n">
        <v>96230</v>
      </c>
      <c r="C4" s="6" t="n">
        <v>136329</v>
      </c>
    </row>
    <row r="5" spans="1:3">
      <c r="A5" s="4" t="s">
        <v>463</v>
      </c>
      <c r="B5" s="6" t="n">
        <v>243348</v>
      </c>
      <c r="C5" s="6" t="n">
        <v>90905</v>
      </c>
    </row>
    <row r="6" spans="1:3">
      <c r="A6" s="4" t="s">
        <v>464</v>
      </c>
      <c r="B6" s="6" t="n">
        <v>-72724</v>
      </c>
      <c r="C6" s="6" t="n">
        <v>-119943</v>
      </c>
    </row>
    <row r="7" spans="1:3">
      <c r="A7" s="4" t="s">
        <v>422</v>
      </c>
      <c r="B7" s="6" t="n">
        <v>-18305</v>
      </c>
      <c r="C7" s="6" t="n">
        <v>-11061</v>
      </c>
    </row>
    <row r="8" spans="1:3">
      <c r="A8" s="4" t="s">
        <v>465</v>
      </c>
      <c r="B8" s="6" t="n">
        <v>248549</v>
      </c>
      <c r="C8" s="6" t="n">
        <v>96230</v>
      </c>
    </row>
    <row r="9" spans="1:3">
      <c r="A9" s="3" t="s">
        <v>466</v>
      </c>
    </row>
    <row r="10" spans="1:3">
      <c r="A10" s="4" t="s">
        <v>462</v>
      </c>
      <c r="B10" s="8" t="n">
        <v>2.78</v>
      </c>
      <c r="C10" s="8" t="n">
        <v>2.8</v>
      </c>
    </row>
    <row r="11" spans="1:3">
      <c r="A11" s="4" t="s">
        <v>463</v>
      </c>
      <c r="B11" s="9" t="n">
        <v>1.39</v>
      </c>
      <c r="C11" s="9" t="n">
        <v>2.75</v>
      </c>
    </row>
    <row r="12" spans="1:3">
      <c r="A12" s="4" t="s">
        <v>464</v>
      </c>
      <c r="B12" s="9" t="n">
        <v>2.06</v>
      </c>
      <c r="C12" s="9" t="n">
        <v>2.79</v>
      </c>
    </row>
    <row r="13" spans="1:3">
      <c r="A13" s="4" t="s">
        <v>422</v>
      </c>
      <c r="B13" s="9" t="n">
        <v>2.75</v>
      </c>
      <c r="C13" s="9" t="n">
        <v>2.67</v>
      </c>
    </row>
    <row r="14" spans="1:3">
      <c r="A14" s="4" t="s">
        <v>465</v>
      </c>
      <c r="B14" s="8" t="n">
        <v>1.62</v>
      </c>
      <c r="C14" s="8" t="n">
        <v>2.78</v>
      </c>
    </row>
    <row r="15" spans="1:3">
      <c r="A15" s="3" t="s">
        <v>467</v>
      </c>
    </row>
    <row r="16" spans="1:3">
      <c r="A16" s="4" t="s">
        <v>468</v>
      </c>
      <c r="B16" s="4" t="s">
        <v>469</v>
      </c>
      <c r="C16" s="4" t="s">
        <v>469</v>
      </c>
    </row>
    <row r="17" spans="1:3">
      <c r="A17" s="4" t="s">
        <v>470</v>
      </c>
      <c r="B17" s="5" t="n">
        <v>227</v>
      </c>
      <c r="C17" s="5" t="n">
        <v>329</v>
      </c>
    </row>
    <row r="18" spans="1:3">
      <c r="A18" s="4" t="s">
        <v>471</v>
      </c>
      <c r="B18" s="5" t="n">
        <v>271</v>
      </c>
      <c r="C18" s="5" t="n">
        <v>2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2</v>
      </c>
      <c r="B1" s="2" t="s">
        <v>1</v>
      </c>
    </row>
    <row r="2" spans="1:3">
      <c r="B2" s="2" t="s">
        <v>2</v>
      </c>
      <c r="C2" s="2" t="s">
        <v>41</v>
      </c>
    </row>
    <row r="3" spans="1:3">
      <c r="A3" s="3" t="s">
        <v>179</v>
      </c>
    </row>
    <row r="4" spans="1:3">
      <c r="A4" s="4" t="s">
        <v>473</v>
      </c>
      <c r="B4" s="5" t="n">
        <v>0</v>
      </c>
      <c r="C4" s="5" t="n">
        <v>27</v>
      </c>
    </row>
    <row r="5" spans="1:3">
      <c r="A5" s="4" t="s">
        <v>474</v>
      </c>
      <c r="B5" s="6" t="n">
        <v>7</v>
      </c>
      <c r="C5" s="5" t="n">
        <v>22</v>
      </c>
    </row>
    <row r="6" spans="1:3">
      <c r="A6" s="4" t="s">
        <v>475</v>
      </c>
      <c r="B6" s="5" t="n">
        <v>0</v>
      </c>
    </row>
    <row r="7" spans="1:3">
      <c r="A7" s="4" t="s">
        <v>476</v>
      </c>
      <c r="B7" s="4" t="s">
        <v>477</v>
      </c>
    </row>
    <row r="8" spans="1:3">
      <c r="A8" s="4" t="s">
        <v>478</v>
      </c>
      <c r="B8" s="6" t="n">
        <v>25866</v>
      </c>
      <c r="C8" s="6" t="n">
        <v>28018</v>
      </c>
    </row>
    <row r="9" spans="1:3">
      <c r="A9" s="4" t="s">
        <v>479</v>
      </c>
      <c r="B9" s="5" t="n">
        <v>112</v>
      </c>
    </row>
    <row r="10" spans="1:3">
      <c r="A10" s="4" t="s">
        <v>476</v>
      </c>
      <c r="B10" s="4" t="s">
        <v>469</v>
      </c>
    </row>
    <row r="11" spans="1:3">
      <c r="A11" s="4" t="s">
        <v>480</v>
      </c>
      <c r="C11" s="6" t="n">
        <v>602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1</v>
      </c>
      <c r="B1" s="2" t="s">
        <v>1</v>
      </c>
    </row>
    <row r="2" spans="1:3">
      <c r="B2" s="2" t="s">
        <v>2</v>
      </c>
      <c r="C2" s="2" t="s">
        <v>41</v>
      </c>
    </row>
    <row r="3" spans="1:3">
      <c r="A3" s="3" t="s">
        <v>182</v>
      </c>
    </row>
    <row r="4" spans="1:3">
      <c r="A4" s="4" t="s">
        <v>385</v>
      </c>
      <c r="B4" s="5" t="n">
        <v>3634</v>
      </c>
      <c r="C4" s="5" t="n">
        <v>-9458</v>
      </c>
    </row>
    <row r="5" spans="1:3">
      <c r="A5" s="4" t="s">
        <v>482</v>
      </c>
      <c r="B5" s="6" t="n">
        <v>366</v>
      </c>
      <c r="C5" s="6" t="n">
        <v>357</v>
      </c>
    </row>
    <row r="6" spans="1:3">
      <c r="A6" s="4" t="s">
        <v>483</v>
      </c>
      <c r="B6" s="5" t="n">
        <v>4000</v>
      </c>
      <c r="C6" s="5" t="n">
        <v>-91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4</v>
      </c>
      <c r="B1" s="2" t="s">
        <v>1</v>
      </c>
    </row>
    <row r="2" spans="1:3">
      <c r="B2" s="2" t="s">
        <v>2</v>
      </c>
      <c r="C2" s="2" t="s">
        <v>41</v>
      </c>
    </row>
    <row r="3" spans="1:3">
      <c r="A3" s="3" t="s">
        <v>485</v>
      </c>
    </row>
    <row r="4" spans="1:3">
      <c r="A4" s="4" t="s">
        <v>486</v>
      </c>
      <c r="B4" s="5" t="n">
        <v>0</v>
      </c>
      <c r="C4" s="5" t="n">
        <v>0</v>
      </c>
    </row>
    <row r="5" spans="1:3">
      <c r="A5" s="4" t="s">
        <v>487</v>
      </c>
      <c r="B5" s="6" t="n">
        <v>16</v>
      </c>
      <c r="C5" s="6" t="n">
        <v>8</v>
      </c>
    </row>
    <row r="6" spans="1:3">
      <c r="A6" s="4" t="s">
        <v>482</v>
      </c>
      <c r="B6" s="6" t="n">
        <v>118</v>
      </c>
      <c r="C6" s="6" t="n">
        <v>-38</v>
      </c>
    </row>
    <row r="7" spans="1:3">
      <c r="A7" s="4" t="s">
        <v>488</v>
      </c>
      <c r="B7" s="6" t="n">
        <v>134</v>
      </c>
      <c r="C7" s="6" t="n">
        <v>-30</v>
      </c>
    </row>
    <row r="8" spans="1:3">
      <c r="A8" s="3" t="s">
        <v>489</v>
      </c>
    </row>
    <row r="9" spans="1:3">
      <c r="A9" s="4" t="s">
        <v>486</v>
      </c>
      <c r="B9" s="6" t="n">
        <v>0</v>
      </c>
      <c r="C9" s="6" t="n">
        <v>0</v>
      </c>
    </row>
    <row r="10" spans="1:3">
      <c r="A10" s="4" t="s">
        <v>487</v>
      </c>
      <c r="B10" s="6" t="n">
        <v>0</v>
      </c>
      <c r="C10" s="6" t="n">
        <v>0</v>
      </c>
    </row>
    <row r="11" spans="1:3">
      <c r="A11" s="4" t="s">
        <v>482</v>
      </c>
      <c r="B11" s="6" t="n">
        <v>20</v>
      </c>
      <c r="C11" s="6" t="n">
        <v>29</v>
      </c>
    </row>
    <row r="12" spans="1:3">
      <c r="A12" s="4" t="s">
        <v>490</v>
      </c>
      <c r="B12" s="6" t="n">
        <v>20</v>
      </c>
      <c r="C12" s="6" t="n">
        <v>29</v>
      </c>
    </row>
    <row r="13" spans="1:3">
      <c r="A13" s="4" t="s">
        <v>491</v>
      </c>
      <c r="B13" s="5" t="n">
        <v>154</v>
      </c>
      <c r="C13"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v>
      </c>
      <c r="B1" s="2" t="s">
        <v>1</v>
      </c>
    </row>
    <row r="2" spans="1:3">
      <c r="B2" s="2" t="s">
        <v>2</v>
      </c>
      <c r="C2" s="2" t="s">
        <v>41</v>
      </c>
    </row>
    <row r="3" spans="1:3">
      <c r="A3" s="3" t="s">
        <v>103</v>
      </c>
    </row>
    <row r="4" spans="1:3">
      <c r="A4" s="4" t="s">
        <v>94</v>
      </c>
      <c r="B4" s="5" t="n">
        <v>3846</v>
      </c>
      <c r="C4" s="5" t="n">
        <v>-9100</v>
      </c>
    </row>
    <row r="5" spans="1:3">
      <c r="A5" s="3" t="s">
        <v>104</v>
      </c>
    </row>
    <row r="6" spans="1:3">
      <c r="A6" s="4" t="s">
        <v>105</v>
      </c>
      <c r="B6" s="6" t="n">
        <v>49</v>
      </c>
      <c r="C6" s="6" t="n">
        <v>-414</v>
      </c>
    </row>
    <row r="7" spans="1:3">
      <c r="A7" s="4" t="s">
        <v>106</v>
      </c>
      <c r="B7" s="6" t="n">
        <v>78</v>
      </c>
      <c r="C7" s="6" t="n">
        <v>15</v>
      </c>
    </row>
    <row r="8" spans="1:3">
      <c r="A8" s="4" t="s">
        <v>107</v>
      </c>
      <c r="B8" s="6" t="n">
        <v>127</v>
      </c>
      <c r="C8" s="6" t="n">
        <v>-399</v>
      </c>
    </row>
    <row r="9" spans="1:3">
      <c r="A9" s="4" t="s">
        <v>108</v>
      </c>
      <c r="B9" s="5" t="n">
        <v>3973</v>
      </c>
      <c r="C9" s="5" t="n">
        <v>-94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2</v>
      </c>
      <c r="B1" s="2" t="s">
        <v>1</v>
      </c>
    </row>
    <row r="2" spans="1:3">
      <c r="B2" s="2" t="s">
        <v>2</v>
      </c>
      <c r="C2" s="2" t="s">
        <v>41</v>
      </c>
    </row>
    <row r="3" spans="1:3">
      <c r="A3" s="3" t="s">
        <v>182</v>
      </c>
    </row>
    <row r="4" spans="1:3">
      <c r="A4" s="4" t="s">
        <v>493</v>
      </c>
      <c r="B4" s="5" t="n">
        <v>835</v>
      </c>
      <c r="C4" s="5" t="n">
        <v>-1911</v>
      </c>
    </row>
    <row r="5" spans="1:3">
      <c r="A5" s="4" t="s">
        <v>494</v>
      </c>
      <c r="B5" s="6" t="n">
        <v>16</v>
      </c>
      <c r="C5" s="6" t="n">
        <v>8</v>
      </c>
    </row>
    <row r="6" spans="1:3">
      <c r="A6" s="4" t="s">
        <v>495</v>
      </c>
      <c r="B6" s="6" t="n">
        <v>-13</v>
      </c>
      <c r="C6" s="6" t="n">
        <v>65</v>
      </c>
    </row>
    <row r="7" spans="1:3">
      <c r="A7" s="4" t="s">
        <v>496</v>
      </c>
      <c r="B7" s="6" t="n">
        <v>23</v>
      </c>
      <c r="C7" s="6" t="n">
        <v>81</v>
      </c>
    </row>
    <row r="8" spans="1:3">
      <c r="A8" s="4" t="s">
        <v>497</v>
      </c>
      <c r="B8" s="6" t="n">
        <v>-707</v>
      </c>
      <c r="C8" s="6" t="n">
        <v>1756</v>
      </c>
    </row>
    <row r="9" spans="1:3">
      <c r="A9" s="4" t="s">
        <v>491</v>
      </c>
      <c r="B9" s="5" t="n">
        <v>154</v>
      </c>
      <c r="C9"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98</v>
      </c>
      <c r="C1" s="2" t="s">
        <v>2</v>
      </c>
      <c r="D1" s="2" t="s">
        <v>41</v>
      </c>
    </row>
    <row r="2" spans="1:4">
      <c r="A2" s="3" t="s">
        <v>499</v>
      </c>
    </row>
    <row r="3" spans="1:4">
      <c r="A3" s="4" t="s">
        <v>500</v>
      </c>
      <c r="C3" s="5" t="n">
        <v>78</v>
      </c>
      <c r="D3" s="5" t="n">
        <v>66</v>
      </c>
    </row>
    <row r="4" spans="1:4">
      <c r="A4" s="4" t="s">
        <v>501</v>
      </c>
      <c r="C4" s="6" t="n">
        <v>92</v>
      </c>
      <c r="D4" s="6" t="n">
        <v>2673</v>
      </c>
    </row>
    <row r="5" spans="1:4">
      <c r="A5" s="4" t="s">
        <v>502</v>
      </c>
      <c r="C5" s="6" t="n">
        <v>197</v>
      </c>
      <c r="D5" s="6" t="n">
        <v>179</v>
      </c>
    </row>
    <row r="6" spans="1:4">
      <c r="A6" s="4" t="s">
        <v>503</v>
      </c>
      <c r="C6" s="6" t="n">
        <v>38335</v>
      </c>
      <c r="D6" s="6" t="n">
        <v>35522</v>
      </c>
    </row>
    <row r="7" spans="1:4">
      <c r="A7" s="4" t="s">
        <v>504</v>
      </c>
      <c r="C7" s="6" t="n">
        <v>3461</v>
      </c>
      <c r="D7" s="6" t="n">
        <v>3461</v>
      </c>
    </row>
    <row r="8" spans="1:4">
      <c r="A8" s="4" t="s">
        <v>505</v>
      </c>
      <c r="C8" s="6" t="n">
        <v>159</v>
      </c>
      <c r="D8" s="6" t="n">
        <v>152</v>
      </c>
    </row>
    <row r="9" spans="1:4">
      <c r="A9" s="4" t="s">
        <v>506</v>
      </c>
      <c r="C9" s="6" t="n">
        <v>1789</v>
      </c>
      <c r="D9" s="6" t="n">
        <v>2139</v>
      </c>
    </row>
    <row r="10" spans="1:4">
      <c r="A10" s="4" t="s">
        <v>507</v>
      </c>
      <c r="C10" s="6" t="n">
        <v>1858</v>
      </c>
      <c r="D10" s="6" t="n">
        <v>2224</v>
      </c>
    </row>
    <row r="11" spans="1:4">
      <c r="A11" s="4" t="s">
        <v>508</v>
      </c>
      <c r="C11" s="6" t="n">
        <v>45969</v>
      </c>
      <c r="D11" s="6" t="n">
        <v>46416</v>
      </c>
    </row>
    <row r="12" spans="1:4">
      <c r="A12" s="4" t="s">
        <v>509</v>
      </c>
      <c r="C12" s="6" t="n">
        <v>-45846</v>
      </c>
      <c r="D12" s="6" t="n">
        <v>-46283</v>
      </c>
    </row>
    <row r="13" spans="1:4">
      <c r="A13" s="4" t="s">
        <v>510</v>
      </c>
      <c r="C13" s="6" t="n">
        <v>123</v>
      </c>
      <c r="D13" s="6" t="n">
        <v>133</v>
      </c>
    </row>
    <row r="14" spans="1:4">
      <c r="A14" s="4" t="s">
        <v>511</v>
      </c>
      <c r="B14" s="4" t="s">
        <v>512</v>
      </c>
      <c r="C14" s="6" t="n">
        <v>-551</v>
      </c>
      <c r="D14" s="6" t="n">
        <v>-543</v>
      </c>
    </row>
    <row r="15" spans="1:4">
      <c r="A15" s="4" t="s">
        <v>513</v>
      </c>
      <c r="C15" s="5" t="n">
        <v>-428</v>
      </c>
      <c r="D15" s="5" t="n">
        <v>-410</v>
      </c>
    </row>
    <row r="16" spans="1:4"/>
    <row r="17" spans="1:4">
      <c r="A17" s="4" t="s">
        <v>512</v>
      </c>
      <c r="B17" s="4" t="s">
        <v>514</v>
      </c>
    </row>
  </sheetData>
  <mergeCells count="3">
    <mergeCell ref="A1:B1"/>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5</v>
      </c>
      <c r="B1" s="2" t="s">
        <v>1</v>
      </c>
    </row>
    <row r="2" spans="1:3">
      <c r="B2" s="2" t="s">
        <v>2</v>
      </c>
      <c r="C2" s="2" t="s">
        <v>41</v>
      </c>
    </row>
    <row r="3" spans="1:3">
      <c r="A3" s="3" t="s">
        <v>182</v>
      </c>
    </row>
    <row r="4" spans="1:3">
      <c r="A4" s="4" t="s">
        <v>516</v>
      </c>
      <c r="B4" s="5" t="n">
        <v>2117</v>
      </c>
      <c r="C4" s="5" t="n">
        <v>2229</v>
      </c>
    </row>
    <row r="5" spans="1:3">
      <c r="A5" s="4" t="s">
        <v>517</v>
      </c>
      <c r="B5" s="6" t="n">
        <v>4</v>
      </c>
      <c r="C5" s="6" t="n">
        <v>0</v>
      </c>
    </row>
    <row r="6" spans="1:3">
      <c r="A6" s="4" t="s">
        <v>518</v>
      </c>
      <c r="B6" s="6" t="n">
        <v>0</v>
      </c>
      <c r="C6" s="6" t="n">
        <v>-20</v>
      </c>
    </row>
    <row r="7" spans="1:3">
      <c r="A7" s="4" t="s">
        <v>519</v>
      </c>
      <c r="B7" s="6" t="n">
        <v>0</v>
      </c>
      <c r="C7" s="6" t="n">
        <v>-92</v>
      </c>
    </row>
    <row r="8" spans="1:3">
      <c r="A8" s="4" t="s">
        <v>520</v>
      </c>
      <c r="B8" s="5" t="n">
        <v>2121</v>
      </c>
      <c r="C8" s="5" t="n">
        <v>21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1</v>
      </c>
      <c r="B1" s="2" t="s">
        <v>1</v>
      </c>
    </row>
    <row r="2" spans="1:3">
      <c r="B2" s="2" t="s">
        <v>2</v>
      </c>
      <c r="C2" s="2" t="s">
        <v>41</v>
      </c>
    </row>
    <row r="3" spans="1:3">
      <c r="A3" s="4" t="s">
        <v>522</v>
      </c>
      <c r="B3" s="5" t="n">
        <v>400</v>
      </c>
      <c r="C3" s="5" t="n">
        <v>2100</v>
      </c>
    </row>
    <row r="4" spans="1:3">
      <c r="A4" s="4" t="s">
        <v>523</v>
      </c>
      <c r="C4" s="6" t="n">
        <v>1452400</v>
      </c>
    </row>
    <row r="5" spans="1:3">
      <c r="A5" s="4" t="s">
        <v>524</v>
      </c>
      <c r="B5" s="6" t="n">
        <v>100</v>
      </c>
      <c r="C5" s="6" t="n">
        <v>100</v>
      </c>
    </row>
    <row r="6" spans="1:3">
      <c r="A6" s="4" t="s">
        <v>525</v>
      </c>
      <c r="B6" s="6" t="n">
        <v>113</v>
      </c>
      <c r="C6" s="5" t="n">
        <v>110</v>
      </c>
    </row>
    <row r="7" spans="1:3">
      <c r="A7" s="4" t="s">
        <v>486</v>
      </c>
    </row>
    <row r="8" spans="1:3">
      <c r="A8" s="4" t="s">
        <v>523</v>
      </c>
      <c r="B8" s="6" t="n">
        <v>151100</v>
      </c>
    </row>
    <row r="9" spans="1:3">
      <c r="A9" s="4" t="s">
        <v>526</v>
      </c>
      <c r="B9" s="6" t="n">
        <v>2800</v>
      </c>
    </row>
    <row r="10" spans="1:3">
      <c r="A10" s="4" t="s">
        <v>487</v>
      </c>
    </row>
    <row r="11" spans="1:3">
      <c r="A11" s="4" t="s">
        <v>523</v>
      </c>
      <c r="B11" s="6" t="n">
        <v>91200</v>
      </c>
    </row>
    <row r="12" spans="1:3">
      <c r="A12" s="4" t="s">
        <v>526</v>
      </c>
      <c r="B12" s="5" t="n">
        <v>2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527</v>
      </c>
      <c r="B1" s="2" t="s">
        <v>2</v>
      </c>
      <c r="C1" s="2" t="s">
        <v>41</v>
      </c>
    </row>
    <row r="2" spans="1:3">
      <c r="A2" s="3" t="s">
        <v>185</v>
      </c>
    </row>
    <row r="3" spans="1:3">
      <c r="A3" s="4" t="s">
        <v>528</v>
      </c>
      <c r="B3" s="5" t="n">
        <v>68</v>
      </c>
    </row>
    <row r="4" spans="1:3">
      <c r="A4" s="4" t="s">
        <v>529</v>
      </c>
      <c r="B4" s="6" t="n">
        <v>61</v>
      </c>
    </row>
    <row r="5" spans="1:3">
      <c r="A5" s="4" t="s">
        <v>530</v>
      </c>
      <c r="B5" s="6" t="n">
        <v>67</v>
      </c>
    </row>
    <row r="6" spans="1:3">
      <c r="A6" s="4" t="s">
        <v>531</v>
      </c>
      <c r="B6" s="5" t="n">
        <v>68</v>
      </c>
      <c r="C6" s="5" t="n">
        <v>0</v>
      </c>
    </row>
    <row r="7" spans="1:3">
      <c r="A7" s="4" t="s">
        <v>532</v>
      </c>
      <c r="B7" s="4" t="s">
        <v>533</v>
      </c>
    </row>
    <row r="8" spans="1:3">
      <c r="A8" s="4" t="s">
        <v>534</v>
      </c>
      <c r="B8" s="4" t="s">
        <v>5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6</v>
      </c>
      <c r="B1" s="2" t="s">
        <v>2</v>
      </c>
      <c r="C1" s="2" t="s">
        <v>41</v>
      </c>
    </row>
    <row r="2" spans="1:3">
      <c r="A2" s="3" t="s">
        <v>185</v>
      </c>
    </row>
    <row r="3" spans="1:3">
      <c r="A3" s="4" t="s">
        <v>403</v>
      </c>
      <c r="B3" s="5" t="n">
        <v>62</v>
      </c>
    </row>
    <row r="4" spans="1:3">
      <c r="A4" s="4" t="s">
        <v>404</v>
      </c>
      <c r="B4" s="6" t="n">
        <v>5</v>
      </c>
    </row>
    <row r="5" spans="1:3">
      <c r="A5" s="4" t="s">
        <v>537</v>
      </c>
      <c r="B5" s="6" t="n">
        <v>3</v>
      </c>
    </row>
    <row r="6" spans="1:3">
      <c r="A6" s="4" t="s">
        <v>538</v>
      </c>
      <c r="B6" s="6" t="n">
        <v>70</v>
      </c>
    </row>
    <row r="7" spans="1:3">
      <c r="A7" s="4" t="s">
        <v>539</v>
      </c>
      <c r="B7" s="6" t="n">
        <v>-2</v>
      </c>
    </row>
    <row r="8" spans="1:3">
      <c r="A8" s="4" t="s">
        <v>540</v>
      </c>
      <c r="B8" s="5" t="n">
        <v>68</v>
      </c>
      <c r="C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402</v>
      </c>
    </row>
    <row r="3" spans="1:2">
      <c r="A3" s="3" t="s">
        <v>185</v>
      </c>
    </row>
    <row r="4" spans="1:2">
      <c r="A4" s="4" t="s">
        <v>542</v>
      </c>
      <c r="B4" s="5" t="n">
        <v>181</v>
      </c>
    </row>
    <row r="5" spans="1:2">
      <c r="A5" s="4" t="s">
        <v>543</v>
      </c>
      <c r="B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0"/>
    <col customWidth="1" max="7" min="7" width="10"/>
  </cols>
  <sheetData>
    <row r="1" spans="1:7">
      <c r="A1" s="1" t="s">
        <v>109</v>
      </c>
      <c r="B1" s="2" t="s">
        <v>110</v>
      </c>
      <c r="C1" s="2" t="s">
        <v>111</v>
      </c>
      <c r="D1" s="2" t="s">
        <v>112</v>
      </c>
      <c r="E1" s="2" t="s">
        <v>113</v>
      </c>
      <c r="F1" s="2" t="s">
        <v>114</v>
      </c>
      <c r="G1" s="2" t="s">
        <v>115</v>
      </c>
    </row>
    <row r="2" spans="1:7">
      <c r="A2" s="4" t="s">
        <v>116</v>
      </c>
      <c r="B2" s="6" t="n">
        <v>18548180</v>
      </c>
    </row>
    <row r="3" spans="1:7">
      <c r="A3" s="4" t="s">
        <v>117</v>
      </c>
      <c r="B3" s="5" t="n">
        <v>2</v>
      </c>
      <c r="C3" s="5" t="n">
        <v>267400</v>
      </c>
      <c r="D3" s="5" t="n">
        <v>-5295</v>
      </c>
      <c r="E3" s="5" t="n">
        <v>-2329</v>
      </c>
      <c r="F3" s="5" t="n">
        <v>-202470</v>
      </c>
      <c r="G3" s="5" t="n">
        <v>57308</v>
      </c>
    </row>
    <row r="4" spans="1:7">
      <c r="A4" s="4" t="s">
        <v>94</v>
      </c>
      <c r="B4" s="4" t="s">
        <v>62</v>
      </c>
      <c r="C4" s="4" t="s">
        <v>62</v>
      </c>
      <c r="D4" s="4" t="s">
        <v>62</v>
      </c>
      <c r="E4" s="4" t="s">
        <v>62</v>
      </c>
      <c r="F4" s="6" t="n">
        <v>-1526</v>
      </c>
      <c r="G4" s="6" t="n">
        <v>-1526</v>
      </c>
    </row>
    <row r="5" spans="1:7">
      <c r="A5" s="4" t="s">
        <v>118</v>
      </c>
      <c r="B5" s="6" t="n">
        <v>-40</v>
      </c>
    </row>
    <row r="6" spans="1:7">
      <c r="A6" s="4" t="s">
        <v>119</v>
      </c>
      <c r="C6" s="6" t="n">
        <v>-1</v>
      </c>
      <c r="G6" s="6" t="n">
        <v>-1</v>
      </c>
    </row>
    <row r="7" spans="1:7">
      <c r="A7" s="4" t="s">
        <v>120</v>
      </c>
      <c r="E7" s="6" t="n">
        <v>221</v>
      </c>
      <c r="G7" s="6" t="n">
        <v>221</v>
      </c>
    </row>
    <row r="8" spans="1:7">
      <c r="A8" s="4" t="s">
        <v>121</v>
      </c>
      <c r="C8" s="6" t="n">
        <v>430</v>
      </c>
      <c r="G8" s="6" t="n">
        <v>430</v>
      </c>
    </row>
    <row r="9" spans="1:7">
      <c r="A9" s="4" t="s">
        <v>122</v>
      </c>
      <c r="B9" s="6" t="n">
        <v>153824</v>
      </c>
    </row>
    <row r="10" spans="1:7">
      <c r="A10" s="4" t="s">
        <v>123</v>
      </c>
      <c r="G10" s="6" t="n">
        <v>0</v>
      </c>
    </row>
    <row r="11" spans="1:7">
      <c r="A11" s="4" t="s">
        <v>124</v>
      </c>
      <c r="B11" s="6" t="n">
        <v>28018</v>
      </c>
    </row>
    <row r="12" spans="1:7">
      <c r="A12" s="4" t="s">
        <v>125</v>
      </c>
      <c r="C12" s="6" t="n">
        <v>28</v>
      </c>
      <c r="G12" s="6" t="n">
        <v>28</v>
      </c>
    </row>
    <row r="13" spans="1:7">
      <c r="A13" s="4" t="s">
        <v>126</v>
      </c>
      <c r="B13" s="6" t="n">
        <v>-1070</v>
      </c>
    </row>
    <row r="14" spans="1:7">
      <c r="A14" s="4" t="s">
        <v>127</v>
      </c>
      <c r="D14" s="6" t="n">
        <v>-2</v>
      </c>
      <c r="G14" s="6" t="n">
        <v>-2</v>
      </c>
    </row>
    <row r="15" spans="1:7">
      <c r="A15" s="4" t="s">
        <v>128</v>
      </c>
      <c r="B15" s="6" t="n">
        <v>18728912</v>
      </c>
    </row>
    <row r="16" spans="1:7">
      <c r="A16" s="4" t="s">
        <v>129</v>
      </c>
      <c r="B16" s="5" t="n">
        <v>2</v>
      </c>
      <c r="C16" s="6" t="n">
        <v>267857</v>
      </c>
      <c r="D16" s="6" t="n">
        <v>-8297</v>
      </c>
      <c r="E16" s="6" t="n">
        <v>-2108</v>
      </c>
      <c r="F16" s="6" t="n">
        <v>-203996</v>
      </c>
      <c r="G16" s="6" t="n">
        <v>56458</v>
      </c>
    </row>
    <row r="17" spans="1:7">
      <c r="A17" s="4" t="s">
        <v>94</v>
      </c>
      <c r="B17" s="4" t="s">
        <v>62</v>
      </c>
      <c r="C17" s="4" t="s">
        <v>62</v>
      </c>
      <c r="D17" s="4" t="s">
        <v>62</v>
      </c>
      <c r="E17" s="4" t="s">
        <v>62</v>
      </c>
      <c r="F17" s="6" t="n">
        <v>-9100</v>
      </c>
      <c r="G17" s="6" t="n">
        <v>-9100</v>
      </c>
    </row>
    <row r="18" spans="1:7">
      <c r="A18" s="4" t="s">
        <v>120</v>
      </c>
      <c r="E18" s="6" t="n">
        <v>-399</v>
      </c>
      <c r="G18" s="6" t="n">
        <v>-399</v>
      </c>
    </row>
    <row r="19" spans="1:7">
      <c r="A19" s="4" t="s">
        <v>121</v>
      </c>
      <c r="C19" s="6" t="n">
        <v>680</v>
      </c>
      <c r="G19" s="6" t="n">
        <v>680</v>
      </c>
    </row>
    <row r="20" spans="1:7">
      <c r="A20" s="4" t="s">
        <v>124</v>
      </c>
      <c r="B20" s="6" t="n">
        <v>31387</v>
      </c>
    </row>
    <row r="21" spans="1:7">
      <c r="A21" s="4" t="s">
        <v>125</v>
      </c>
      <c r="C21" s="6" t="n">
        <v>72</v>
      </c>
      <c r="G21" s="6" t="n">
        <v>72</v>
      </c>
    </row>
    <row r="22" spans="1:7">
      <c r="A22" s="4" t="s">
        <v>130</v>
      </c>
      <c r="B22" s="6" t="n">
        <v>18955264</v>
      </c>
    </row>
    <row r="23" spans="1:7">
      <c r="A23" s="4" t="s">
        <v>131</v>
      </c>
      <c r="B23" s="5" t="n">
        <v>2</v>
      </c>
      <c r="C23" s="6" t="n">
        <v>268794</v>
      </c>
      <c r="D23" s="6" t="n">
        <v>-5297</v>
      </c>
      <c r="E23" s="6" t="n">
        <v>-2507</v>
      </c>
      <c r="F23" s="6" t="n">
        <v>-213096</v>
      </c>
      <c r="G23" s="6" t="n">
        <v>47896</v>
      </c>
    </row>
    <row r="24" spans="1:7">
      <c r="A24" s="4" t="s">
        <v>94</v>
      </c>
      <c r="B24" s="4" t="s">
        <v>62</v>
      </c>
      <c r="C24" s="4" t="s">
        <v>62</v>
      </c>
      <c r="D24" s="4" t="s">
        <v>62</v>
      </c>
      <c r="E24" s="4" t="s">
        <v>62</v>
      </c>
      <c r="F24" s="6" t="n">
        <v>3846</v>
      </c>
      <c r="G24" s="6" t="n">
        <v>3846</v>
      </c>
    </row>
    <row r="25" spans="1:7">
      <c r="A25" s="4" t="s">
        <v>120</v>
      </c>
      <c r="E25" s="6" t="n">
        <v>127</v>
      </c>
      <c r="G25" s="6" t="n">
        <v>127</v>
      </c>
    </row>
    <row r="26" spans="1:7">
      <c r="A26" s="4" t="s">
        <v>121</v>
      </c>
      <c r="C26" s="6" t="n">
        <v>304</v>
      </c>
      <c r="G26" s="6" t="n">
        <v>304</v>
      </c>
    </row>
    <row r="27" spans="1:7">
      <c r="A27" s="4" t="s">
        <v>132</v>
      </c>
      <c r="C27" s="6" t="n">
        <v>-19054</v>
      </c>
      <c r="G27" s="6" t="n">
        <v>-19054</v>
      </c>
    </row>
    <row r="28" spans="1:7">
      <c r="A28" s="4" t="s">
        <v>122</v>
      </c>
      <c r="B28" s="6" t="n">
        <v>72724</v>
      </c>
    </row>
    <row r="29" spans="1:7">
      <c r="A29" s="4" t="s">
        <v>123</v>
      </c>
      <c r="G29" s="6" t="n">
        <v>0</v>
      </c>
    </row>
    <row r="30" spans="1:7">
      <c r="A30" s="4" t="s">
        <v>124</v>
      </c>
      <c r="B30" s="6" t="n">
        <v>25866</v>
      </c>
    </row>
    <row r="31" spans="1:7">
      <c r="A31" s="4" t="s">
        <v>125</v>
      </c>
      <c r="C31" s="6" t="n">
        <v>48</v>
      </c>
      <c r="G31" s="6" t="n">
        <v>48</v>
      </c>
    </row>
    <row r="32" spans="1:7">
      <c r="A32" s="4" t="s">
        <v>133</v>
      </c>
      <c r="B32" s="6" t="n">
        <v>19053854</v>
      </c>
    </row>
    <row r="33" spans="1:7">
      <c r="A33" s="4" t="s">
        <v>134</v>
      </c>
      <c r="B33" s="5" t="n">
        <v>2</v>
      </c>
      <c r="C33" s="5" t="n">
        <v>250092</v>
      </c>
      <c r="D33" s="5" t="n">
        <v>-5297</v>
      </c>
      <c r="E33" s="5" t="n">
        <v>-2380</v>
      </c>
      <c r="F33" s="5" t="n">
        <v>-209250</v>
      </c>
      <c r="G33" s="5" t="n">
        <v>33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1</v>
      </c>
    </row>
    <row r="3" spans="1:3">
      <c r="A3" s="3" t="s">
        <v>136</v>
      </c>
    </row>
    <row r="4" spans="1:3">
      <c r="A4" s="4" t="s">
        <v>94</v>
      </c>
      <c r="B4" s="5" t="n">
        <v>3846</v>
      </c>
      <c r="C4" s="5" t="n">
        <v>-9100</v>
      </c>
    </row>
    <row r="5" spans="1:3">
      <c r="A5" s="3" t="s">
        <v>137</v>
      </c>
    </row>
    <row r="6" spans="1:3">
      <c r="A6" s="4" t="s">
        <v>121</v>
      </c>
      <c r="B6" s="6" t="n">
        <v>304</v>
      </c>
      <c r="C6" s="6" t="n">
        <v>680</v>
      </c>
    </row>
    <row r="7" spans="1:3">
      <c r="A7" s="4" t="s">
        <v>138</v>
      </c>
      <c r="B7" s="6" t="n">
        <v>83</v>
      </c>
      <c r="C7" s="6" t="n">
        <v>176</v>
      </c>
    </row>
    <row r="8" spans="1:3">
      <c r="A8" s="4" t="s">
        <v>139</v>
      </c>
      <c r="B8" s="6" t="n">
        <v>294</v>
      </c>
      <c r="C8" s="6" t="n">
        <v>638</v>
      </c>
    </row>
    <row r="9" spans="1:3">
      <c r="A9" s="4" t="s">
        <v>140</v>
      </c>
      <c r="B9" s="6" t="n">
        <v>0</v>
      </c>
      <c r="C9" s="6" t="n">
        <v>0</v>
      </c>
    </row>
    <row r="10" spans="1:3">
      <c r="A10" s="3" t="s">
        <v>141</v>
      </c>
    </row>
    <row r="11" spans="1:3">
      <c r="A11" s="4" t="s">
        <v>142</v>
      </c>
      <c r="B11" s="6" t="n">
        <v>2893</v>
      </c>
      <c r="C11" s="6" t="n">
        <v>-341</v>
      </c>
    </row>
    <row r="12" spans="1:3">
      <c r="A12" s="4" t="s">
        <v>46</v>
      </c>
      <c r="B12" s="6" t="n">
        <v>282</v>
      </c>
      <c r="C12" s="6" t="n">
        <v>-210</v>
      </c>
    </row>
    <row r="13" spans="1:3">
      <c r="A13" s="4" t="s">
        <v>50</v>
      </c>
      <c r="B13" s="6" t="n">
        <v>40</v>
      </c>
      <c r="C13" s="6" t="n">
        <v>159</v>
      </c>
    </row>
    <row r="14" spans="1:3">
      <c r="A14" s="4" t="s">
        <v>53</v>
      </c>
      <c r="B14" s="6" t="n">
        <v>-92</v>
      </c>
      <c r="C14" s="6" t="n">
        <v>-136</v>
      </c>
    </row>
    <row r="15" spans="1:3">
      <c r="A15" s="4" t="s">
        <v>56</v>
      </c>
      <c r="B15" s="6" t="n">
        <v>-10000</v>
      </c>
      <c r="C15" s="6" t="n">
        <v>10000</v>
      </c>
    </row>
    <row r="16" spans="1:3">
      <c r="A16" s="4" t="s">
        <v>54</v>
      </c>
      <c r="B16" s="6" t="n">
        <v>-1804</v>
      </c>
      <c r="C16" s="6" t="n">
        <v>257</v>
      </c>
    </row>
    <row r="17" spans="1:3">
      <c r="A17" s="4" t="s">
        <v>55</v>
      </c>
      <c r="B17" s="6" t="n">
        <v>26</v>
      </c>
      <c r="C17" s="6" t="n">
        <v>-358</v>
      </c>
    </row>
    <row r="18" spans="1:3">
      <c r="A18" s="4" t="s">
        <v>59</v>
      </c>
      <c r="B18" s="6" t="n">
        <v>18</v>
      </c>
      <c r="C18" s="6" t="n">
        <v>-85</v>
      </c>
    </row>
    <row r="19" spans="1:3">
      <c r="A19" s="4" t="s">
        <v>143</v>
      </c>
      <c r="B19" s="6" t="n">
        <v>58</v>
      </c>
      <c r="C19" s="6" t="n">
        <v>-884</v>
      </c>
    </row>
    <row r="20" spans="1:3">
      <c r="A20" s="4" t="s">
        <v>144</v>
      </c>
      <c r="B20" s="6" t="n">
        <v>-4052</v>
      </c>
      <c r="C20" s="6" t="n">
        <v>796</v>
      </c>
    </row>
    <row r="21" spans="1:3">
      <c r="A21" s="3" t="s">
        <v>145</v>
      </c>
    </row>
    <row r="22" spans="1:3">
      <c r="A22" s="4" t="s">
        <v>146</v>
      </c>
      <c r="B22" s="6" t="n">
        <v>-124</v>
      </c>
      <c r="C22" s="6" t="n">
        <v>-208</v>
      </c>
    </row>
    <row r="23" spans="1:3">
      <c r="A23" s="4" t="s">
        <v>147</v>
      </c>
      <c r="B23" s="6" t="n">
        <v>3</v>
      </c>
      <c r="C23" s="6" t="n">
        <v>0</v>
      </c>
    </row>
    <row r="24" spans="1:3">
      <c r="A24" s="4" t="s">
        <v>148</v>
      </c>
      <c r="B24" s="6" t="n">
        <v>-34898</v>
      </c>
      <c r="C24" s="6" t="n">
        <v>-30049</v>
      </c>
    </row>
    <row r="25" spans="1:3">
      <c r="A25" s="4" t="s">
        <v>149</v>
      </c>
      <c r="B25" s="6" t="n">
        <v>9766</v>
      </c>
      <c r="C25" s="6" t="n">
        <v>0</v>
      </c>
    </row>
    <row r="26" spans="1:3">
      <c r="A26" s="4" t="s">
        <v>150</v>
      </c>
      <c r="B26" s="6" t="n">
        <v>33267</v>
      </c>
      <c r="C26" s="6" t="n">
        <v>36604</v>
      </c>
    </row>
    <row r="27" spans="1:3">
      <c r="A27" s="4" t="s">
        <v>151</v>
      </c>
      <c r="B27" s="6" t="n">
        <v>8014</v>
      </c>
      <c r="C27" s="6" t="n">
        <v>6347</v>
      </c>
    </row>
    <row r="28" spans="1:3">
      <c r="A28" s="3" t="s">
        <v>152</v>
      </c>
    </row>
    <row r="29" spans="1:3">
      <c r="A29" s="4" t="s">
        <v>153</v>
      </c>
      <c r="B29" s="6" t="n">
        <v>0</v>
      </c>
      <c r="C29" s="6" t="n">
        <v>185</v>
      </c>
    </row>
    <row r="30" spans="1:3">
      <c r="A30" s="4" t="s">
        <v>154</v>
      </c>
      <c r="B30" s="6" t="n">
        <v>48</v>
      </c>
      <c r="C30" s="6" t="n">
        <v>72</v>
      </c>
    </row>
    <row r="31" spans="1:3">
      <c r="A31" s="4" t="s">
        <v>155</v>
      </c>
      <c r="B31" s="6" t="n">
        <v>-19054</v>
      </c>
      <c r="C31" s="6" t="n">
        <v>0</v>
      </c>
    </row>
    <row r="32" spans="1:3">
      <c r="A32" s="4" t="s">
        <v>156</v>
      </c>
      <c r="B32" s="6" t="n">
        <v>-19006</v>
      </c>
      <c r="C32" s="6" t="n">
        <v>257</v>
      </c>
    </row>
    <row r="33" spans="1:3">
      <c r="A33" s="4" t="s">
        <v>157</v>
      </c>
      <c r="B33" s="6" t="n">
        <v>-15044</v>
      </c>
      <c r="C33" s="6" t="n">
        <v>7400</v>
      </c>
    </row>
    <row r="34" spans="1:3">
      <c r="A34" s="4" t="s">
        <v>158</v>
      </c>
      <c r="B34" s="6" t="n">
        <v>-51</v>
      </c>
      <c r="C34" s="6" t="n">
        <v>-268</v>
      </c>
    </row>
    <row r="35" spans="1:3">
      <c r="A35" s="4" t="s">
        <v>159</v>
      </c>
      <c r="B35" s="6" t="n">
        <v>25182</v>
      </c>
      <c r="C35" s="6" t="n">
        <v>18050</v>
      </c>
    </row>
    <row r="36" spans="1:3">
      <c r="A36" s="4" t="s">
        <v>160</v>
      </c>
      <c r="B36" s="6" t="n">
        <v>10087</v>
      </c>
      <c r="C36" s="6" t="n">
        <v>25182</v>
      </c>
    </row>
    <row r="37" spans="1:3">
      <c r="A37" s="3" t="s">
        <v>161</v>
      </c>
    </row>
    <row r="38" spans="1:3">
      <c r="A38" s="4" t="s">
        <v>162</v>
      </c>
      <c r="B38" s="5" t="n">
        <v>98</v>
      </c>
      <c r="C38" s="5" t="n">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52:36Z</dcterms:created>
  <dcterms:modified xmlns:dcterms="http://purl.org/dc/terms/" xmlns:xsi="http://www.w3.org/2001/XMLSchema-instance" xsi:type="dcterms:W3CDTF">2020-03-18T16:52:36Z</dcterms:modified>
</cp:coreProperties>
</file>